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Net Income Per Share" sheetId="8" r:id="rId8"/>
    <s:sheet name="Cash and Cash Equivalents and F" sheetId="9" r:id="rId9"/>
    <s:sheet name="Balance Sheet Components" sheetId="10" r:id="rId10"/>
    <s:sheet name="Net Investment in Sales-Type Le" sheetId="11" r:id="rId11"/>
    <s:sheet name="Business Acquisitions" sheetId="12" r:id="rId12"/>
    <s:sheet name="Goodwill and Intangible Assets" sheetId="13" r:id="rId13"/>
    <s:sheet name="Deferred Gross Profit" sheetId="14" r:id="rId14"/>
    <s:sheet name="Commitments" sheetId="15" r:id="rId15"/>
    <s:sheet name="Contingencies" sheetId="16" r:id="rId16"/>
    <s:sheet name="Income Taxes" sheetId="17" r:id="rId17"/>
    <s:sheet name="Stock Repurchases" sheetId="18" r:id="rId18"/>
    <s:sheet name="Employee Benefits and Share-Bas" sheetId="19" r:id="rId19"/>
    <s:sheet name="Segment Information" sheetId="20" r:id="rId20"/>
    <s:sheet name="Organization and Summary of S21" sheetId="21" r:id="rId21"/>
    <s:sheet name="Net Income Per Share (Tables)" sheetId="22" r:id="rId22"/>
    <s:sheet name="Cash and Cash Equivalents and23" sheetId="23" r:id="rId23"/>
    <s:sheet name="Balance Sheet Components (Table" sheetId="24" r:id="rId24"/>
    <s:sheet name="Net Investment in Sales-Type 25" sheetId="25" r:id="rId25"/>
    <s:sheet name="Business Acquisitions (Tables)" sheetId="26" r:id="rId26"/>
    <s:sheet name="Goodwill and Intangible Assets " sheetId="27" r:id="rId27"/>
    <s:sheet name="Deferred Gross Profit (Tables)" sheetId="28" r:id="rId28"/>
    <s:sheet name="Commitments (Tables)" sheetId="29" r:id="rId29"/>
    <s:sheet name="Stock Repurchases (Tables)" sheetId="30" r:id="rId30"/>
    <s:sheet name="Employee Benefits and Share-B31" sheetId="31" r:id="rId31"/>
    <s:sheet name="Segment Information (Tables)" sheetId="32" r:id="rId32"/>
    <s:sheet name="Organization and Summary of S33" sheetId="33" r:id="rId33"/>
    <s:sheet name="Net Income Per Share - (Basic a" sheetId="34" r:id="rId34"/>
    <s:sheet name="Cash and Cash Equivalents and35" sheetId="35" r:id="rId35"/>
    <s:sheet name="Cash and Cash Equivalents and36" sheetId="36" r:id="rId36"/>
    <s:sheet name="Cash and Cash Equivalents and37" sheetId="37" r:id="rId37"/>
    <s:sheet name="Balance Sheet Components (Detai" sheetId="38" r:id="rId38"/>
    <s:sheet name="Net Investment in Sales-Type 39" sheetId="39" r:id="rId39"/>
    <s:sheet name="Net Investment in Sales-Type 40" sheetId="40" r:id="rId40"/>
    <s:sheet name="Business Acquisitions - Additio" sheetId="41" r:id="rId41"/>
    <s:sheet name="Business Acquisitions - Total P" sheetId="42" r:id="rId42"/>
    <s:sheet name="Business Acquisitions - Pro For" sheetId="43" r:id="rId43"/>
    <s:sheet name="Goodwill and Intangible Asset44" sheetId="44" r:id="rId44"/>
    <s:sheet name="Goodwill and Intangible Asset45" sheetId="45" r:id="rId45"/>
    <s:sheet name="Goodwill and Intangible Asset46" sheetId="46" r:id="rId46"/>
    <s:sheet name="Goodwill and Intangible Asset47" sheetId="47" r:id="rId47"/>
    <s:sheet name="Deferred Gross Profit - Additio" sheetId="48" r:id="rId48"/>
    <s:sheet name="Commitments - Minimum Future Pa" sheetId="49" r:id="rId49"/>
    <s:sheet name="Contingencies - Additional Info" sheetId="50" r:id="rId50"/>
    <s:sheet name="Income Taxes (Details)" sheetId="51" r:id="rId51"/>
    <s:sheet name="Stock Repurchases - Additional " sheetId="52" r:id="rId52"/>
    <s:sheet name="Employee Benefits and Share-B53" sheetId="53" r:id="rId53"/>
    <s:sheet name="Employee Benefits and Share-B54" sheetId="54" r:id="rId54"/>
    <s:sheet name="Employee Benefits and Share-B55" sheetId="55" r:id="rId55"/>
    <s:sheet name="Employee Benefits and Share-B56" sheetId="56" r:id="rId56"/>
    <s:sheet name="Employee Benefits and Share-B57" sheetId="57" r:id="rId57"/>
    <s:sheet name="Employee Benefits and Share-B58" sheetId="58" r:id="rId58"/>
    <s:sheet name="Employee Benefits and Share-B59" sheetId="59" r:id="rId59"/>
    <s:sheet name="Segment Information - Additiona" sheetId="60" r:id="rId60"/>
    <s:sheet name="Segment Information - Financial" sheetId="61" r:id="rId61"/>
  </s:sheets>
  <s:definedNames/>
  <s:calcPr calcId="124519" calcMode="auto" fullCalcOnLoad="1"/>
</s:workbook>
</file>

<file path=xl/sharedStrings.xml><?xml version="1.0" encoding="utf-8"?>
<sst xmlns="http://schemas.openxmlformats.org/spreadsheetml/2006/main" uniqueCount="585">
  <si>
    <t>Document and Entity Information - shares</t>
  </si>
  <si>
    <t>6 Months Ended</t>
  </si>
  <si>
    <t>Jun. 30, 2015</t>
  </si>
  <si>
    <t>Jul. 31, 2015</t>
  </si>
  <si>
    <t>Entity [Abstract]</t>
  </si>
  <si>
    <t>Entity Registrant Name</t>
  </si>
  <si>
    <t>OMNICELL, Inc</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 of allowances of $1,640 and $1,279, respectively</t>
  </si>
  <si>
    <t>Inventories, net</t>
  </si>
  <si>
    <t>Prepaid expenses</t>
  </si>
  <si>
    <t>Deferred tax assets</t>
  </si>
  <si>
    <t>Other current assets</t>
  </si>
  <si>
    <t>Total current assets</t>
  </si>
  <si>
    <t>Property and equipment, net</t>
  </si>
  <si>
    <t>Long-term net investment in sales-type leases</t>
  </si>
  <si>
    <t>Goodwill</t>
  </si>
  <si>
    <t>Intangible assets, net</t>
  </si>
  <si>
    <t>Long-term deferred tax assets</t>
  </si>
  <si>
    <t>Other long-term assets</t>
  </si>
  <si>
    <t>Total assets</t>
  </si>
  <si>
    <t>Current liabilities:</t>
  </si>
  <si>
    <t>Accounts payable</t>
  </si>
  <si>
    <t>Accrued compensation</t>
  </si>
  <si>
    <t>Accrued liabilities</t>
  </si>
  <si>
    <t>Deferred service revenue</t>
  </si>
  <si>
    <t>Deferred gross profit</t>
  </si>
  <si>
    <t>Total current liabilities</t>
  </si>
  <si>
    <t>Long-term deferred service revenue</t>
  </si>
  <si>
    <t>Long-term deferred tax liabilities</t>
  </si>
  <si>
    <t>Other long-term liabilities</t>
  </si>
  <si>
    <t>Total liabilities</t>
  </si>
  <si>
    <t>Commitments and contingencies</t>
  </si>
  <si>
    <t>Stockholders’ equity:</t>
  </si>
  <si>
    <t>Common stock, $0.001 par value, 100,000 shares authorized; 44,252 and 43,540 shares issued; 35,851 and 35,816 shares outstanding, respectively, respectively</t>
  </si>
  <si>
    <t>Treasury stock, at cost, 8,401 and 7,721 shares outstanding</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Allowances</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4</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Gain on business combination</t>
  </si>
  <si>
    <t>Total operating expenses</t>
  </si>
  <si>
    <t>Income from operations</t>
  </si>
  <si>
    <t>Interest and other (expense), net</t>
  </si>
  <si>
    <t>Income before provision for income taxes</t>
  </si>
  <si>
    <t>Provision for income taxes</t>
  </si>
  <si>
    <t>Net income</t>
  </si>
  <si>
    <t>Net income per share:</t>
  </si>
  <si>
    <t>Basic (in dollars per share)</t>
  </si>
  <si>
    <t>Diluted (in dollars per share)</t>
  </si>
  <si>
    <t>Weighted-average shares outstanding:</t>
  </si>
  <si>
    <t>Basic (in shares)</t>
  </si>
  <si>
    <t>Diluted (in shares)</t>
  </si>
  <si>
    <t>Condensed Consolidated Statements of Comprehensive Income - USD ($) $ in Thousands</t>
  </si>
  <si>
    <t>Statement of Comprehensive Income [Abstract]</t>
  </si>
  <si>
    <t>Other comprehensive income (loss), net of reclassification adjustments:</t>
  </si>
  <si>
    <t>Foreign currency translation adjustments</t>
  </si>
  <si>
    <t>Other comprehensive income (loss)</t>
  </si>
  <si>
    <t>Comprehensive income</t>
  </si>
  <si>
    <t>Condensed Consolidated Statements of Cash Flows - USD ($) $ in Thousands</t>
  </si>
  <si>
    <t>Operating Activities</t>
  </si>
  <si>
    <t>Adjustments to reconcile net income to net cash provided by operating activities:</t>
  </si>
  <si>
    <t>Depreciation and amortization</t>
  </si>
  <si>
    <t>Gain (loss) on disposal of fixed assets</t>
  </si>
  <si>
    <t>Provision for receivable allowance</t>
  </si>
  <si>
    <t>Share-based compensation expense</t>
  </si>
  <si>
    <t>Income tax benefits from employee stock plans</t>
  </si>
  <si>
    <t>Excess tax benefits from employee stock plans</t>
  </si>
  <si>
    <t>Provision for excess and obsolete inventories</t>
  </si>
  <si>
    <t>Deferred income taxes</t>
  </si>
  <si>
    <t>Changes in operating assets and liabilities:</t>
  </si>
  <si>
    <t>Accounts receivable, net</t>
  </si>
  <si>
    <t>Inventories</t>
  </si>
  <si>
    <t>Net investment in sales-type leases</t>
  </si>
  <si>
    <t>Net cash provided by operating activities</t>
  </si>
  <si>
    <t>Investing Activities</t>
  </si>
  <si>
    <t>Acquisition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issuances under stock-based compensation plans</t>
  </si>
  <si>
    <t>Employees' taxes paid related to restricted stock units</t>
  </si>
  <si>
    <t>Common stock repurchases</t>
  </si>
  <si>
    <t>Net cash (used)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ing of non-cash investing activities</t>
  </si>
  <si>
    <t>Purchase of property and equipment</t>
  </si>
  <si>
    <t>Non-cash activity Business acquisition</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Our major products are automated medication, supply control systems and medication adherence solutions which are sold in our principal market, which is the healthcare industry. Our market is primarily located in the United States and Canada. "Omnicell," "our," "us," "we,"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15 and December 31, 2014 , the results of their operations, comprehensive income and cash flows for the three and six months ended June 30, 2015 and June 30, 2014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our annual report on Form 10-K for the year ended December 31, 2014 . Our results of operations, comprehensive income and cash flows for the three and six months ended June 30, 2015 are not necessarily indicative of results that may be expected for the year ending December 31, 2015 , or for any future period. Principles of consolidation The Condensed Consolidated Financial Statements include the accounts of the Company and its subsidiaries. All intercompany accounts and transactions have been eliminated in consolidation. On April 21, 2015, we completed the acquisition of Mach4 Automatisierungstechnik GmbH (“Mach4”), a privately held German limited liability company with registered office in Bochum, Germany. On April 30, 2015, we acquired the 85% of the issued and outstanding ordinary shares of Avantec Healthcare Limited (“Avantec”) not already held by Omnicell. Omnicell previously had a 15% interest in Avantec. The consolidated financial statements include the results of operations of Mach4 and Avantec commencing as of their respective acquisition dates. Use of estimates The preparation of financial statements in accordance with U.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accounts receivable and notes receivable (net investment in sales-type leases), valuation of goodwill, purchased intangibles and long-lived assets, and accounting for income taxes. Segment reporting change As previously disclosed, since the first quarter of 2015, we modified the segment presentation to reflect the changes in how our Chief Operating Decision Maker (“CODM”) reviews the segments and the overall business. This change does not impact previously reported Condensed Consolidated Financial Statements. See Note 14, Segment Information, for additional information on our segment reporting change. Our CODM is our Chief Executive Officer. With the increase in completed acquisitions in the last two years , our CODM changed how the financial information was reviewed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 The historical information presented has been retrospectively adjusted to reflect the modified segment reporting. Our CODM allocates resources and evaluates the performance of our segments using information about its revenues, gross profit and income from operations, excluding certain costs which are managed separately at the corporate level. We enhanced our segment reporting structure to match our operating structure based on how our CODM views the business and allocates resources, beginning in the first quarter of 2015. Concentration of credit risk Financial instruments that may potentially subject us to concentrations of credit risk consist principally of cash equivalents and accounts receivable. Cash equivalents are maintained with several financial institutions and may exceed the amount of insurance provided on such balances. The majority of our accounts receivable are derived from sales to customers for commercial applications. We perform ongoing credit evaluations of our customers’ financial condition and limit the amount of credit extended when deemed necessary but generally require no collateral. We maintain reserves for potential credit losses. Our products are broadly distributed and there were no customers that accounted for more than 10% of our accounts receivable as of June 30, 2015 and December 31, 2014 . We believe that we have no significant concentrations of credit risk as of June 30, 2015 . Significant accounting policies There have been no material changes in our significant accounting policies for the three and six months ended June 30, 2015 , as compared to the significant accounting policies described in our annual report on Form 10-K for the year ended December 31, 2014 . Recently issued authoritative guidance In May 2014, the Financial Accounting Standards Board ("FASB") issued Accounting Standards Update ("ASU") No.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is standard will be effective for annual reporting periods beginning after December 15, 2016, including interim periods within that reporting period. Early application is not permitte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We are currently evaluating the impact of the adoption of this accounting standard update on our consolidated financial position or results of operations. There was no other recently issued authoritative guidance that has a material impact on our Condensed Consolidated Financial Statements through the reporting date.</t>
  </si>
  <si>
    <t>Net Income Per Share</t>
  </si>
  <si>
    <t>Earnings Per Share [Abstract]</t>
  </si>
  <si>
    <t>Net Income Per Share Basic net income per share is computed by dividing net income for the period by the weighted-average number of shares outstanding during the period, less shares subject to repurchase. Diluted net income per share is computed by dividing net income for the period by the weighted-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 Since the impact is anti-dilutive, these shares were excluded from the calculations of diluted net income per share. The calculation of basic and diluted net income per share is as follows: Three months ended June 30, Six months ended June 30, 2015 2014 2015 2014 (In thousands, except per share data) Net income $ 8,751 $ 7,789 $ 15,069 $ 13,983 Weighted-average shares outstanding — basic 36,120 35,661 36,072 35,451 Dilutive effect of employee stock plans 910 957 915 1,027 Weighted-average shares outstanding — diluted 37,030 36,618 36,987 36,478 Net income per share — basic $ 0.24 $ 0.22 $ 0.42 $ 0.39 Net income per share — diluted $ 0.24 $ 0.21 $ 0.41 $ 0.38 Anti-dilutive weighted-average shares related to stock award plans 377 353 356 1,347</t>
  </si>
  <si>
    <t>Cash and Cash Equivalents and Fair Value of Financial Instruments</t>
  </si>
  <si>
    <t>Fair Value Disclosures [Abstract]</t>
  </si>
  <si>
    <t>Cash and Cash Equivalents and Fair Value of Financial Instruments Cash and cash equivalents as of June 30, 2015 and December 31, 2014 includes the following significant asset investment class: Cash equivalents. Cash equivalents consist of money market funds which have original maturities of three months or less, and therefore the carrying amount is a reasonable estimate of fair value due to the short duration to maturity. The following table summarizes our assets measured at fair value on a recurring basis using Level 1 inputs within the fair value hierarchy: June 30, December 31, (In thousands) Cash $ 27,925 $ 61,311 Money market fund 60,103 64,577 Total cash and cash equivalents $ 88,028 $ 125,888 Fair value hierarchy The Company measures its financial instruments at fair value. The Company’s cash equivalents are classified within Level 1. Cash equivalents are valued primarily using quoted market prices utilizing market observable input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We did not hold any Level 3 assets or liabilities as of June 30, 2015 and December 31, 2014 . There have been no transfers between fair value measurement levels during the three and six months ended June 30, 2015 . The following table represents the fair value hierarchy of the Company’s financial assets measured at fair value as of June 30, 2015 : Level 1 Level 2 Total (In thousands) Money market funds $ 60,103 $ — $ 60,103 Total financial assets $ 60,103 $ — $ 60,103 Derivative contracts $ — $ 92 $ 92 Total financial liabilities $ — $ 92 $ 92 The following table represents the fair value hierarchy of the Company’s financial asset measured at fair value as of December 31, 2014 : Level 1 Level 2 Total (In thousands) Money market fund $ 64,577 $ — $ 64,577 Total financial assets $ 64,577 $ — $ 64,577 Net investment in sales-type leases. The carrying amount of our sales-type lease receivables is a reasonable estimate of fair value as the unearned interest income is immaterial. Foreign Currency Risk Management We operate in foreign countries, which exposes us to market risk associated with foreign currency exchange rate fluctuations between the U.S. dollar and various foreign currencies, the most significant of which is the British Pound. In order to manage foreign currency risk, we enter into foreign exchange forward contracts to mitigate risks associated with changes in spot exchange rates of mainly non-functional currency denominated assets or liabilities of our foreign subsidiaries. In general, the market risk related to these contracts is offset by corresponding gains and losses on the hedged transactions. By working only with major banks and closely monitoring current market conditions, we seek to limit the risk that counterparties to these contracts may be unable to perform. The foreign exchange forward contracts are measured at fair value and reported as other current assets or accrued liabilities on the Condensed Consolidated Balance Sheets. The derivative instruments we use to hedge this exposure are not designated as hedges. Any gains or losses on the foreign exchange forward contracts are recognized in earnings as Other Income/Expense in the period incurred in the Condensed Consolidated Statements of Operations. We do not enter into derivative contracts for trading purposes. The aggregate notional amounts of our outstanding foreign exchange contracts as of June 30, 2015 were $2.2 million . The aggregate fair value of these outstanding foreign exchange contracts as of June 30, 2015 were $0.1 million . We did not have any outstanding foreign exchange contracts as of December 31, 2014.</t>
  </si>
  <si>
    <t>Balance Sheet Components</t>
  </si>
  <si>
    <t>Organization, Consolidation and Presentation of Financial Statements [Abstract]</t>
  </si>
  <si>
    <t xml:space="preserve">Balance Sheet Components June 30, December 31, (In thousands) Inventories: Raw materials $ 10,725 $ 8,254 Work in process 2,554 64 Finished goods 32,748 23,236 Total inventories, net $ 46,027 $ 31,554 Property and Equipment: Equipment $ 43,717 $ 42,829 Furniture and fixtures 5,895 5,689 Leasehold improvements 8,991 8,701 Purchased software 29,729 28,920 Construction in progress 3,982 1,538 92,314 87,677 Accumulated depreciation and amortization (57,542 ) (51,499 ) Total Property and equipment, net $ 34,772 $ 36,178 Other long term assets: Capitalized software, net $ 23,066 $ 19,643 Other assets 2,316 3,630 Total Other long term assets, net $ 25,382 $ 23,273 Accrued liabilities: Rebates and lease buyouts $ 7,253 $ 6,512 Advance payments from customers 7,840 4,834 Group purchasing organization fees 3,007 3,475 Taxes payable 3,488 2,181 Other Accrued liabilities 11,831 2,297 Total Accrued liabilities $ 33,419 $ 19,299 </t>
  </si>
  <si>
    <t>Net Investment in Sales-Type Leases</t>
  </si>
  <si>
    <t>Leases [Abstract]</t>
  </si>
  <si>
    <t>Net Investment in Sales-Type Leases The terms of our sales-type leases are generally up to five years in length. Sales-type lease receivables are collateralized by the underlying equipment. Net investment in sales-type leases consists of the following components: June 30, December 31, (In thousands) Net minimum lease payments to be received $ 16,674 $ 17,616 Less: unearned interest income portion (1,118 ) (1,131 ) Net investment in sales-type leases 15,556 16,485 Less: short-term portion (5,348 ) (5,637 ) Long-term net investment in sales-type leases $ 10,208 $ 10,848 We evaluate our sales-type leases individually and collectively for impairment, and recorded no collective allowance for credit losses as of June 30, 2015 and $0.2 million as of December 31, 2014 . The minimum lease payments under sales-type leases are as follows: June 30, (In thousands) Remainder of 2015 $ 3,147 2016 5,308 2017 4,281 2018 2,652 2019 1,054 Thereafter 232 Total $ 16,674</t>
  </si>
  <si>
    <t>Business Acquisitions</t>
  </si>
  <si>
    <t>Business Combinations [Abstract]</t>
  </si>
  <si>
    <t xml:space="preserve">Business Acquisitions Mach4 Acquisition On April 21, 2015, we completed the acquisition of Mach 4 Automatisierungstechnik GmbH (“Mach4”), a privately held German limited liability company with its registered office in Bochum, Germany pursuant to a share purchase agreement (the “Mach4 Agreement”), under which Omnicell International, Inc., a wholly owned subsidiary of Omnicell Inc., purchased the entire issued share capital of Mach4 (the “Mach4 Acquisition”). Mach4 manufacturers robotic dispensing systems used by retail and hospital pharmacies and the Mach4 acquisition provides Omnicell with a more robust product offering that is intended to be leveraged to create opportunities to sell additional Omnicell medication cabinets. The robotic storage and dispensing product offering provides Omnicell with a solution to better compete for international market share. Pursuant to the terms of the Mach4 Agreement, we paid approximately $17.2 million in cash after adjustments provided for in the Mach4 Agreement, of which $2.7 million was placed in an escrow fund, which will be distributed to Mach4's former stockholders subject to claims that we may make against the escrow fund with respect to indemnification and other claims within 18 months after the closing date of this transaction. Avantec Acquisition On April 30, 2015, we completed the acquisition of Avantec Healthcare Limited (“Avantec”), the privately-held distributor of Omnicell’s products in United Kingdom, pursuant to a share purchase agreement (the “Avantec Agreement”). Pursuant to the Avantec Agreement, we acquired the entire issued and outstanding ordinary shares of Avantec that represented the remaining 85% interest in Avantec (the “Avantec Acquisition”). Omnicell previously had a 15% interest in Avantec. Avantec develops medication and supply automation products that complement our solutions for configurations suited to the United Kingdom marketplace, and has been the exclusive distributor of our medication and supply automation solutions since 2005 in the United Kingdom. Pursuant to the terms of the Avantec Agreement, we agreed to pay $12.0 million in cash (the “Purchase Consideration”) and potential earn-out payments of up to $3.0 million payable after December 31, 2015 and an additional $3.0 million payable after December 31, 2016, based on future bookings. The fair value of these potential earn-out payments as of the acquisition date was $5.6 million . Pursuant to the terms of the Avantec Agreement we retained $1.8 million of the Purchase Consideration to be held to settle any future indemnification claims within 18 months period that we may make following the closing. Prior to the Avantec Acquisition, we accounted for our 15% ownership interest in Avantec as an equity-method investment. The Avantec acquisition-date carrying book value of our previous equity interest was $1.3 million . This transaction was accounted for as a step acquisition, which required us to re-measure our previously held 15% ownership interest to fair value and record the difference between the fair value and carrying value as a gain. The fair value of the equity investment was determined to be $4.7 million that resulted in a gain of $3.4 million that was recorded in operating income in our Condensed Consolidated Statement of Operations in the period ended June 30, 2015. Both of the above acquired companies will be in the Company’s Automation and Analytics segment. We are accounting for both transactions under the acquisition method of accounting in accordance with the provisions of FASB Accounting Standards Codification ("ASC") Topic 805, Business Combinations . Accordingly, the estimated fair value of the consideration transferred to purchase the acquired companies is allocated to the assets acquired and the liabilities assumed based on their respective fair values. We have made significant estimates and assumptions in determining the allocation of the acquisition consideration. The purchase price allocations are subject to certain post-closing working capital adjustments for the acquired current assets and current liabilities of both acquisitions at their respective acquisition dates. The total consideration, and the allocation of consideration to the individual net assets is preliminary, as there are remaining uncertainties to be resolved, including the settlement of the final net working capital adjustment for each. Our preliminary allocation of the total purchase price for each transaction is summarized below: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20 15,606 26,126 Other non-current assets 52 — 52 Total assets 26,833 30,463 57,296 Current liabilities 3,684 4,125 7,809 Non-current deferred tax liabilities 2,564 1,269 3,833 Deferred service revenue and gross profit 2,314 928 3,242 Other non-current liabilities 1,056 — 1,056 Total purchase price $ 17,215 $ 24,141 $ 41,356 Total purchase price, net of cash received $ 16,818 $ 20,749 $ 37,567 Identifiable intangible assets Intangible assets acquired and their respective estimated remaining useful lives over which each asset will be amortized are as follows: Mach4 Avantec Fair Value Weighted Fair Value Weighted Average Useful life (In thousands) (In years) (In thousands) (In years) Developed Technology $ 3,290 8 $ — — Trade name 850 6 92 2 Customer relationships 3,570 11-12 5,834 12 Backlog — — 415 2 Total purchased intangible assets $ 7,710 $ 6,341 Developed technology represents completed technology that has reached the technological feasibility and/or is currently offered for sale to Mach4 customers. The fair value is determined based on the relief from royalty method under the income approach, which requires the valuation specialist to estimate a reasonable royalty rate, identify relevant projected revenues and expenses, and select an appropriate discount rate. A royalty rate of 5.0% was used to value the developed technology. The after-tax cash flows were discounted to present value utilizing a 17.5% discount rate, which is based on the our company-wide required return for this acquisition plus a discount of 1.5% to account for the unique riskiness of the asset. The developed technology had a fair value of $3.3 million and had an estimated economic life of eight years based on estimated technological obsolescence and is being amortized on an accelerated basis. Trade name represents the fair value brand recognition that was determined using the relief-from-royalty approach. The fair value is determined based on the relief-from-royalty method under the income approach, which requires the valuation specialist to estimate a reasonable royalty rate, identify relevant projected revenues and expenses, and select an appropriate discount rate. A royalty rate of 1.0% and 2.0% was used to value the trade names of Avantec and Mach4, respectively. The value of trade names of $0.1 million for Avantec is being amortized on straight-line method and $0.9 million for Mach4 is being amortized on an accelerated basis. Customer relationships represent the fair value of future projected revenues that will be derived from the sale of products to existing customers of the acquired company. The fair value of the customer relationships is determined based on the excess earnings method under the income approach that resulted in a value of $3.6 million for Mach4 and $5.8 million for Avantec and has been amortized over their useful lives on accelerated basis. Backlog represents the fair value of sales order backlog as of the valuation date and its fair value is determined based on the excess earnings method under the income approach and is being amortized on straight-line method. Goodwill The goodwill arising from these acquisitions is primarily attributed to sales of future products and services and the assembled workforce. Goodwill is not deductible for tax purposes. Goodwill is not being amortized but is reviewed annually for impairment or more frequently if impairment indicators arise, in accordance with authoritative guidance. The following table presents certain unaudited pro forma information for illustrative purposes only, for fiscal 2015 and fiscal 2014 as if Mach4 and Avantec had been acquired on January 1, 2014. The unaudited estimated pro forma information combines the historical results of Mach4 and Avantec with the Company’s consolidated historical results and includes certain adjustments reflecting the estimated impact of fair value adjustments for the respective periods. The pro forma information is not indicative of what would have occurred had the acquisitions taken place on January 1, 2014. Additionally, the pro forma financial information does not include the impact of possible business model changes between Mach4, Avantec and the Company. The Company expects to achieve further business synergies, as a result of the acquisitions that are not reflected in the pro forma amounts that follow. As a result, actual results will differ from the unaudited pro forma information presented (in thousands, except per share data): Six Months Ended June 30, 2015 2014 (In thousands, except per share data) Pro forma net revenues $ 236,000 $ 220,000 Pro forma net income $ 15,700 $ 14,400 Pro forma net income per share basic $ 0.44 $ 0.41 Pro forma net income per share diluted $ 0.42 $ 0.39 </t>
  </si>
  <si>
    <t>Goodwill and Intangible Assets</t>
  </si>
  <si>
    <t>Goodwill and Intangible Assets Disclosure [Abstract]</t>
  </si>
  <si>
    <t>Goodwill and Intangible Assets Goodwill The changes in the carrying amount of goodwill are as follows: Automation and Analytics Medication Adherence Total (In thousands) Net balance as of December 31, 2014 $ 28,543 $ 94,177 $ 122,720 Goodwill acquired - Mach4 10,520 — 10,520 Goodwill acquired - Avantec 15,606 — 15,606 Foreign currency exchange rate fluctuations 729 79 808 Net balance as of June 30, 2015 $ 55,398 $ 94,256 $ 149,654 Intangible assets, net The carrying amounts of intangibles as of June 30, 2015 are as follows: June 30, 2015 Gross Carrying Amount Accumulated Amortization Foreign Currency Exchange Rate Fluctuations Net Carrying Amount Useful Life (Years) (In thousands, except for years) Customer relationships $ 69,554 $ (9,182 ) $ (94 ) $ 60,278 5 - 30 Acquired technology 30,870 (4,967 ) 122 26,025 3 - 20 Trade names 8,052 (2,012 ) 2 6,042 1 - 12 Patents 1,879 (320 ) — 1,559 2 - 20 Backlog 415 (42 ) 8 381 1.7 Total intangibles assets, net $ 110,770 $ (16,523 ) $ 38 $ 94,285 The carrying amounts of intangibles as of December 31, 2014 are as follows: December 31, 2014 Gross Carrying Amount Accumulated Amortization Foreign currency exchange rate fluctuations Net Carrying Amount Useful Life (Years) Customer relationships $ 60,150 $ (7,596 ) $ (323 ) $ 52,231 5 - 30 Acquired technology 27,580 (4,068 ) — 23,512 3 - 20 Trade names 7,110 (1,559 ) (17 ) 5,534 3 - 12 Patents 1,655 (265 ) — 1,390 2 - 20 Total intangibles assets, net $ 96,495 $ (13,488 ) $ (340 ) $ 82,667 Amortization expense of intangible assets was $1.8 million and $1.1 million for the three months ended June 30, 2015 and June 30, 2014 , respectively, and $3.1 million and $2.2 million for the six months ended June 30, 2015 and June 30, 2014 , respectively. The estimated future amortization expenses for intangible assets are as follows: June 30, (In thousands) Remainder of 2015 $ 3,510 2016 6,599 2017 5,843 2018 5,463 2019 5,297 Thereafter 67,573 Total $ 94,285</t>
  </si>
  <si>
    <t>Deferred Gross Profit</t>
  </si>
  <si>
    <t>Revenue Recognition [Abstract]</t>
  </si>
  <si>
    <t>Deferred Gross Profit Deferred gross profit consists of the following: June 30, December 31, (In thousands) Sales of medication and supply dispensing systems including packaging equipment (1) $ 55,304 $ 36,947 Less: cost of revenues, excluding installation costs (18,633 ) (8,389 ) Total deferred gross profit $ 36,671 $ 28,558 _________________________________________________ (1) Delivered and invoiced, pending installation.</t>
  </si>
  <si>
    <t>Commitments</t>
  </si>
  <si>
    <t>Commitments and Contingencies Disclosure [Abstract]</t>
  </si>
  <si>
    <t>Commitments Lease commitments We lease our buildings under operating leases. Commitments under operating leases primarily relate to leasehold property and office equipment. The minimum future payments on non-cancelable operating leases are as follows: June 30, (In thousands) Remainder of 2015 $ 3,421 2016 6,557 2017 5,900 2018 5,487 2019 5,490 Thereafter 15,295 Total minimum future lease payments $ 42,150 Purchase obligations We purchase components from a variety of suppliers and use contract manufacturers to provide manufacturing services for our products. During the normal course of business, we issue purchase orders with estimates of our requirements several months ahead of the delivery dates. These amounts are associated with agreements that are enforceable and legally binding. Our purchase obligations to our contract manufacturers and suppliers within the next year were $25.2 million as of June 30, 2015 .</t>
  </si>
  <si>
    <t>Contingencies</t>
  </si>
  <si>
    <t>Contingencies Legal Proceedings We are currently involved in various legal proceedings. As required under ASC 450, Contingencies , we accrue for contingencies when we believe that a loss is probable and that we can reasonably estimate the amount of any such loss. We have not recorded any accrual for contingent liabilities associated with the legal proceedings described below based on our belief that any potential loss, while reasonably possible, is not probable. Further, any possible range of loss in these matters cannot be reasonably estimated at this time. We believe that we have valid defenses with respect to legal proceedings pending against us.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Pending legal proceedings as of June 30, 2015 are as follows: On September 12, 2014, MV Circuit Design, Inc., an Ohio company ("MV Circuit"), brought an action to correct the inventorship of certain patents owned by Omnicell, as well as related state-law claims against Omnicell in the Northern District of Ohio (Case No. 1:14-cv-02028-DAP) regarding allegations of fraud in the filing and prosecution of U.S. Patent Nos. 8,180,485, 8,773,270, 8,812,153, PCT/US2007/003765, PCT/US2011/063597, and PCT/US2011/0635505 (the “Action”). On November 14, 2014, we filed a Motion to Dismiss the Action. MV Circuit responded on January 29, 2015, and we replied in support of our Motion to Dismiss on February 17, 2015. On March 24, 2015, the Court issued an Order granting in part and denying in part the Motion to Dismiss. Specifically, the Court granted Omnicell's Motion to Dismiss with respect to Counts 4, 5, and 6 (declaratory judgments regarding PCT/US2007/003765, PCT/US2011/063597, and PCT/US2011/0635505) and count 13 (civil conspiracy). The Court denied the Company's Motion to Dismiss with respect to Count 9 (fraud), Count 7 (fraudulent concealment) and Count 8 (negligent misrepresentation). We Answered the Complaint on April 8, 2015. The Court held a Case Management Conference on April 22, 2015. At the Case Management Conference, the Court assigned this case to a “complex” track and ordered production of initial discovery regarding inventorship and sales of the relevant Omnicell products. No procedural schedule has been set. A status Conference with the court is scheduled for August 26, 2015. We intend to defend the matter vigorously. On March 19, 2015, a putative class action lawsuit was filed against the Company and two executive officers in the U.S. District Court for the Northern District of California, captioned Nelson v. Omnicell, Inc., et al., Case No. 3:15-cv-01280-HSG.The complaint purported to assert claims on behalf of a class of purchasers of the Company’s stock between May 2, 2014 and March 2, 2015. It alleged that defendants violated Sections 10(b) and 20(a) of the Securities Exchange Act of 1934 by purportedly making false and misleading statements regarding the existence of a “side letter” arrangement and the adequacy of internal controls that allegedly resulted in false and misleading financial statements. The Company believed that the claims had no merit and intended to defend the lawsuit vigorously. The Company and the individual defendants were not served with the complaint and on May 20, 2015, the plaintiff filed a notice of voluntary dismissal of the lawsuit without prejudice.</t>
  </si>
  <si>
    <t>Income Taxes</t>
  </si>
  <si>
    <t>Income Tax Disclosure [Abstract]</t>
  </si>
  <si>
    <t>Income Taxes We provide for income taxes for each interim period based on the estimated annual effective tax rate for the year, adjusting for discrete items in the quarter in which they arise. The annual effective tax rate before discrete items was 38.5% and 39.2% for the six months ended June 30, 2015 and June 30, 2014 , respectively. The 2015 and 2014 annual effective tax rate differed from the statutory rate of 35.0% primarily due to the unfavorable impact of state income taxes, non-deductible equity charges, and other non-deductible expenditures, which were partially offset by the domestic production activities deduction. We recorded a gain of $3.4 million attributable to the increase in the fair value of Omnicell's 15% minority interest in Avantec which was revalued in conjunction with our purchase of the remaining 85% of Avantec shares. This gain was treated as a discrete item and excluded from profit-before-tax in calculating the annual effective tax rate for the six months ended June 30, 2015 . The federal research and development credits law, which was extended through December 31, 2014, retroactively has not been extended to the end of 2015. As a result the annual effect tax rate for the six months ended June 30, 2015 and 2014 did not consider the effect of the federal research and development tax credit.</t>
  </si>
  <si>
    <t>Stock Repurchases</t>
  </si>
  <si>
    <t>Equity [Abstract]</t>
  </si>
  <si>
    <t xml:space="preserve">Stock Repurchases In August 2012, our Board of Directors authorized a program (the "2012 Stock Repurchase Program") to repurchase up to $50.0 million of common stock, of which approximately $45.1 million had been repurchased as of December 31, 2014, and the remaining $4.9 million has been repurchased as of June 30, 2015 and the 2012 Stock Repurchase Program has concluded now. In November 2014, our Board of Directors authorized a program (the "2014 Stock Repurchase Program") to repurchase up to $50.0 million of common stock of which approximately $20.1 million had been repurchased as of June 30, 2015. The 2014 Stock Repurchase Program has a total of $29.9 million remaining for future repurchases as of June 30, 2015 , and the program has no expiration date. During the six months ended June 30, 2015 , we repurchased approximately 680 thousand shares under our stock repurchase programs. The following table summarizes our stock repurchases: June 30, December 31, (In thousands, except per share data) Total number of shares repurchased 680 884 Dollar amount of shares repurchased $ 25,020 $ 24,091 Average price paid per share $ 36.74 $ 27.24 </t>
  </si>
  <si>
    <t>Employee Benefits and Share-Based Compensation</t>
  </si>
  <si>
    <t>Disclosure of Compensation Related Costs, Share-based Payments [Abstract]</t>
  </si>
  <si>
    <t>Employee Benefits and Share-Based Compensation Stock Based plans For a detailed explanation of our stock plan and subsequent changes please refer to Note 16, Employee Benefits and Stock-Based Compensation, of our Annual Report on Form 10-K for the year ended December 31, 2014. Share-based compensation expense The following table sets forth the total share-based compensation expense recognized in our Condensed Consolidated Statements of Operations: Three Months Ended Six Months Ended June 30, June 30, June 30, June 30, (In thousands) Cost of product and service revenues $ 532 $ 264 $ 1,049 $ 532 Research and development 451 380 885 749 Selling, general and administrative 2,653 2,076 5,367 4,168 Total share-based compensation expense $ 3,636 $ 2,720 $ 7,301 $ 5,449 The following weighted average assumptions are used to value share options and Employee Stock Purchase Plan ("ESPP") shares issued pursuant to our equity incentive plans for the three and six months ended June 30, 2015 and June 30, 2014: Three Months Ended Six Months Ended June 30, June 30, June 30, June 30, (In thousands) Stock Option Plans Expected life, years 5.04 4.77 5.04 4.79 Expected volatility, % 29.3 % 35.9 % 32.2 % 35.4 % Risk free interest rate, % 1.51 % 1.62 % 1.58 % 1.52 % Estimated forfeiture rate % 2.5 % 2.5 % 2.5 % 2.5 % Dividend yield, % — % — % — % — % Three Months Ended Six Months Ended June 30, June 30, June 30, June 30, (In thousands) Employee Stock Purchase Plan Expected life, years 0.5-2.0 0.5-2.0 0.5-2.0 0.5-2.0 Expected volatility, % 28.52%-37.53% 29.56%-39.84% 23.75%-35.67% 29.56%-39.84% Risk free interest rate, % 0.03%-0.72% 0.03%-0.53% 0.03%-0.72% 0.03%-0.53% Estimated forfeiture rate % — % — % — % — % Dividend yield, % — % — % — % — % Stock option and restricted stock activity Stock options activity The following table summarizes the share option activity under the Company’s equity incentive plans during the six months ended June 30, 2015 : Number of Shares Weighted-Average Exercise Price Weighted-Average Remaining Years Aggregate Intrinsic Value (1) (In thousands, except per share data) Stock Options Outstanding at December 31, 2014 2,672 $ 19.02 6.5 Granted 200 34.10 Exercised (340 ) 15.54 Expired (2 ) 15.57 Forfeited (67 ) 23.30 Outstanding at June 30, 2015 2,463 $ 20.60 6.5 $ 42,138 Exercisable at June 30, 2015 1,425 $ 16.46 4.9 $ 30,277 Vested and expected to vest at June 30, 2015 2,435 $ 20.50 6.4 $ 41,919 _________________________________________________ (1) Intrinsic value is calculated as the difference between the market value or closing price of our common stock as of the last trading day of the year as reported by the NASDAQ Global Select Market, and the exercise price of the option. The weighted-average fair value per share of options granted during the three and six months ended June 30, 2015 , was $10.09 and $10.61 , respectively and the weighted-average fair value per share of options granted during the three and six months ended June 30, 2014 was $9.00 and $8.29 , respectively. The intrinsic value of options exercised during the three and six months ended June 30, 2015 was $4.3 million and $6.7 million , respectively. The intrinsic value of options exercised during the three and six months ended June 30, 2014 was $5.3 million and $7.9 million , respectively. As of June 30, 2015 , total unrecognized compensation cost related to unvested stock options was $8.8 million , which is expected to be recognized over a weighted-average vesting period of 2.7 years. Restricted stock activity Restricted stock activity under the Company’s equity incentive plans in the six months ended June 30, 2015 is as follows: Number of Shares Weighted-Average Grant Date Fair Value Weighted-Average Remaining Years Aggregate Intrinsic Value (In thousands, except per share data) Restricted Stock Units (RSUs) Outstanding at December 31, 2014 399 $ 24.00 1.5 Granted 65 34.19 Vested (77 ) 21.57 Forfeited (23 ) 22.35 Outstanding and unvested at June 30, 2015 364 $ 26.45 1.3 $ 13,714 Expected to vest at June 30, 2015 353 1.3 $ 13,329 The weighted-average grant date fair value per share of RSUs granted during the six months ended June 30, 2015 was $34.19 , respectively. The weighted-average grant date fair value per share of RSUs granted during the six months ended June 30, 2014 was $26.46 , respectively. As of June 30, 2015 , total unrecognized compensation expense related to RSUs was $8.4 million , which is expected to be recognized over the remaining weighted-average vesting period of 2.4 years . Number of Shares Weighted-Average Grant Date Fair Value (In thousands, except per share data) Restricted Stock Awards (RSAs) Outstanding at December 31, 2014 36 $ 26.47 Granted 37 36.05 Vested (41 ) 26.47 Forfeited (1 ) 27.65 Outstanding and unvested at June 30, 2015 31 $ 35.95 The weighted-average grant date fair value per share of RSAs granted during the six months ended June 30, 2015 was and $36.05 . As of June 30, 2015 , total unrecognized compensation cost related to RSAs was $1.0 million , which is expected to be recognized over the remaining weighted-average vesting period of 0.9 years . Performance-based restricted stock units activity Performance-based restricted stock activity under the Company’s equity incentive plans in the six months ended June 30, 2015 is as follows: Number of Shares Weighted-Average Grant Date Fair Value Per Unit (In thousands, except per share data) Performance-based Restricted Stock Units (PSUs) Outstanding at December 31, 2014 233 $ 17.96 Granted 60 29.56 Vested (70 ) 18.91 Forfeited (27 ) 14.69 Outstanding and unvested at June 30, 2015 196 $ 21.63 The weighted-average grant date fair value per share of PSUs granted during the six months ended June 30, 2015 and June 30, 2014 was $29.56 and $16.49 , respectively. The total fair value of PSUs that vested during the six months ended June 30, 2015 and June 30, 2014 was $2.6 million and $2.1 million , respectively. As of June 30, 2015 , total unrecognized compensation cost related to PSUs was approximately $2.5 million , which is expected to be recognized over the remaining weighted-average period of 1.4 years . Employee Stock Purchase Plan (ESPP) activity The unrecognized compensation cost related to the shares to be purchased under our ESPP was approximately $2.2 million as of June 30, 2015 , and is expected to be recognized over a weighted-average period of 0.1 years . Summary of shares reserved for future issuance under equity incentive plans We had the following ordinary shares reserved for future issuance under its equity incentive plans as of June 30, 2015: Number of Shares (In thousands) Share options outstanding 2,463 Restricted share awards outstanding 559 Shares authorized for future issuance 4,637 ESPP shares available for future issuance 3,393 Total shares reserved for future issuance as of June 30, 2015 11,052</t>
  </si>
  <si>
    <t>Segment Information</t>
  </si>
  <si>
    <t>Segment Reporting [Abstract]</t>
  </si>
  <si>
    <t>Segment Information In the first quarter of 2015, we modified the segment presentation to reflect the changes in how our Chief Operating Decision Maker (“CODM”) reviews the segments and the overall business. With the increase in completed acquisitions in the last two years , we changed how the financial information was presented for CODM review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 The historical information presented has been retrospectively adjusted to reflect the modified segment reporting. Our CODM allocates resources and evaluates the performance of our segments using information about its revenues, gross profit and income from operations, excluding certain costs which are managed separately at the corporate level. We enhanced our segment reporting structure to match our operating structure based on how our Chief Operating Decision Maker (“CODM”) views the business and allocates resources, beginning in the first quarter of 2015. Our CODM is our Chief Executive Officer. Retrospective adjustments of prior period financial information have been made to conform to the current period presentation. The two operating segments, which are the same as our reportable segments, are as follows: Automation and Analytics The Automation and Analytics segment is organized around the design, manufacturing, selling and servicing of medication and supply dispensing systems, pharmacy inventory management systems, and related software. Our Automation and Analytics products are designed to enable our customers to enhance and improve the effectiveness of the medication-use process, the efficiency of the medical-surgical supply chain, overall patient care and clinical and financial outcomes of medical facilities. Through modular configuration and upgrades, our systems can be tailored to specific customer needs. Medication Adherence 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sold under the brand name MTS Medication Technologies ("MTS"), Surgichem Limited ("Surgichem"), and under the Omnicell and Suremed brands. MTS products consist of proprietary medication packaging systems and related products for use by institutional pharmacies servicing long-term care, and correctional facilities or retail pharmacies serving patients in their local communities. The following table summarizes the financial performance of our reportable segments, including a reconciliation of income from segment operations to income from total operations: Three Months Ended June 30, 2015 June 30, 2014 Automation and Analytics Medication Adherence Total Automation and Analytics Medication Adherence Total (In thousands) Revenues $ 88,701 $ 24,087 $ 112,788 $ 84,702 $ 20,350 $ 105,052 Cost of revenues 39,403 15,923 55,326 35,992 13,020 49,012 Gross profit 49,298 8,164 57,462 48,710 7,330 56,040 Operating expenses 25,978 5,910 31,888 26,044 4,800 30,844 Income from segment operations $ 23,320 $ 2,254 $ 25,574 $ 22,666 $ 2,530 $ 25,196 Corporate costs 13,150 12,638 Income from operations $ 12,424 $ 12,558 Six Months Ended June 30, 2015 June 30, 2014 Automation and Analytics Medication Adherence Total Automation and Analytics Medication Adherence Total (In thousands) Revenues $ 181,480 $ 47,529 $ 229,009 $ 166,201 $ 40,615 $ 206,816 Cost of revenues 78,255 31,607 109,862 70,932 25,349 96,281 Gross profit 103,225 15,922 119,147 95,269 15,266 110,535 Operating expenses 54,567 12,251 66,818 51,146 9,451 60,597 Income from segment operations $ 48,658 $ 3,671 $ 52,329 $ 44,123 $ 5,815 $ 49,938 Corporate costs 29,526 27,426 Income from operations $ 22,803 $ 22,512 _________________________________________________ Significant customers There were no customers that accounted for more than 10% of our total revenues for the three and six months ended June 30, 2015 and three and six months ended June 30, 2014 .</t>
  </si>
  <si>
    <t>Organization and Summary of Significant Accounting Policies (Policies)</t>
  </si>
  <si>
    <t>Basis of presentation</t>
  </si>
  <si>
    <t>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15 and December 31, 2014 , the results of their operations, comprehensive income and cash flows for the three and six months ended June 30, 2015 and June 30, 2014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our annual report on Form 10-K for the year ended December 31, 2014 . Our results of operations, comprehensive income and cash flows for the three and six months ended June 30, 2015 are not necessarily indicative of results that may be expected for the year ending December 31, 2015 , or for any future period.</t>
  </si>
  <si>
    <t>Principles of consolidation</t>
  </si>
  <si>
    <t xml:space="preserve">Principles of consolidation The Condensed Consolidated Financial Statements include the accounts of the Company and its subsidiaries. All intercompany accounts and transactions have been eliminated in consolidation. On April 21, 2015, we completed the acquisition of Mach4 Automatisierungstechnik GmbH (“Mach4”), a privately held German limited liability company with registered office in Bochum, Germany. On April 30, 2015, we acquired the 85% of the issued and outstanding ordinary shares of Avantec Healthcare Limited (“Avantec”) not already held by Omnicell. Omnicell previously had a 15% interest in Avantec. The consolidated financial statements include the results of operations of Mach4 and Avantec commencing as of their respective acquisition dates. </t>
  </si>
  <si>
    <t>Use of estimates</t>
  </si>
  <si>
    <t>Use of estimates The preparation of financial statements in accordance with U.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accounts receivable and notes receivable (net investment in sales-type leases), valuation of goodwill, purchased intangibles and long-lived assets, and accounting for income taxes.</t>
  </si>
  <si>
    <t>Segment reporting change</t>
  </si>
  <si>
    <t xml:space="preserve">Segment reporting change As previously disclosed, since the first quarter of 2015, we modified the segment presentation to reflect the changes in how our Chief Operating Decision Maker (“CODM”) reviews the segments and the overall business. This change does not impact previously reported Condensed Consolidated Financial Statements. See Note 14, Segment Information, for additional information on our segment reporting change. Our CODM is our Chief Executive Officer. With the increase in completed acquisitions in the last two years , our CODM changed how the financial information was reviewed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 The historical information presented has been retrospectively adjusted to reflect the modified segment reporting. Our CODM allocates resources and evaluates the performance of our segments using information about its revenues, gross profit and income from operations, excluding certain costs which are managed separately at the corporate level. We enhanced our segment reporting structure to match our operating structure based on how our CODM views the business and allocates resources, beginning in the first quarter of 2015. </t>
  </si>
  <si>
    <t>Concentration of credit risk</t>
  </si>
  <si>
    <t>Concentration of credit risk Financial instruments that may potentially subject us to concentrations of credit risk consist principally of cash equivalents and accounts receivable. Cash equivalents are maintained with several financial institutions and may exceed the amount of insurance provided on such balances. The majority of our accounts receivable are derived from sales to customers for commercial applications. We perform ongoing credit evaluations of our customers’ financial condition and limit the amount of credit extended when deemed necessary but generally require no collateral. We maintain reserves for potential credit losses. Our products are broadly distributed and there were no customers that accounted for more than 10% of our accounts receivable as of June 30, 2015 and December 31, 2014 . We believe that we have no significant concentrations of credit risk as of June 30, 2015 .</t>
  </si>
  <si>
    <t>Recently issued authoritative guidance</t>
  </si>
  <si>
    <t>Recently issued authoritative guidance In May 2014, the Financial Accounting Standards Board ("FASB") issued Accounting Standards Update ("ASU") No.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is standard will be effective for annual reporting periods beginning after December 15, 2016, including interim periods within that reporting period. Early application is not permitte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We are currently evaluating the impact of the adoption of this accounting standard update on our consolidated financial position or results of operations. There was no other recently issued authoritative guidance that has a material impact on our Condensed Consolidated Financial Statements through the reporting date.</t>
  </si>
  <si>
    <t>Net Income Per Share (Tables)</t>
  </si>
  <si>
    <t>Basic and Diluted Net Income Per Share</t>
  </si>
  <si>
    <t>The calculation of basic and diluted net income per share is as follows: Three months ended June 30, Six months ended June 30, 2015 2014 2015 2014 (In thousands, except per share data) Net income $ 8,751 $ 7,789 $ 15,069 $ 13,983 Weighted-average shares outstanding — basic 36,120 35,661 36,072 35,451 Dilutive effect of employee stock plans 910 957 915 1,027 Weighted-average shares outstanding — diluted 37,030 36,618 36,987 36,478 Net income per share — basic $ 0.24 $ 0.22 $ 0.42 $ 0.39 Net income per share — diluted $ 0.24 $ 0.21 $ 0.41 $ 0.38 Anti-dilutive weighted-average shares related to stock award plans 377 353 356 1,347</t>
  </si>
  <si>
    <t>Cash and Cash Equivalents and Fair Value of Financial Instruments (Tables)</t>
  </si>
  <si>
    <t>Assets Measured at Fair Value On A Recurring Basis</t>
  </si>
  <si>
    <t>The following table summarizes our assets measured at fair value on a recurring basis using Level 1 inputs within the fair value hierarchy: June 30, December 31, (In thousands) Cash $ 27,925 $ 61,311 Money market fund 60,103 64,577 Total cash and cash equivalents $ 88,028 $ 125,888</t>
  </si>
  <si>
    <t>Schedule of Financial Assets Measured At Fair Value</t>
  </si>
  <si>
    <t>The following table represents the fair value hierarchy of the Company’s financial assets measured at fair value as of June 30, 2015 : Level 1 Level 2 Total (In thousands) Money market funds $ 60,103 $ — $ 60,103 Total financial assets $ 60,103 $ — $ 60,103 Derivative contracts $ — $ 92 $ 92 Total financial liabilities $ — $ 92 $ 92 The following table represents the fair value hierarchy of the Company’s financial asset measured at fair value as of December 31, 2014 : Level 1 Level 2 Total (In thousands) Money market fund $ 64,577 $ — $ 64,577 Total financial assets $ 64,577 $ — $ 64,577</t>
  </si>
  <si>
    <t>Balance Sheet Components (Tables)</t>
  </si>
  <si>
    <t>Condensed Balance Sheet</t>
  </si>
  <si>
    <t xml:space="preserve"> June 30, December 31, (In thousands) Inventories: Raw materials $ 10,725 $ 8,254 Work in process 2,554 64 Finished goods 32,748 23,236 Total inventories, net $ 46,027 $ 31,554 Property and Equipment: Equipment $ 43,717 $ 42,829 Furniture and fixtures 5,895 5,689 Leasehold improvements 8,991 8,701 Purchased software 29,729 28,920 Construction in progress 3,982 1,538 92,314 87,677 Accumulated depreciation and amortization (57,542 ) (51,499 ) Total Property and equipment, net $ 34,772 $ 36,178 Other long term assets: Capitalized software, net $ 23,066 $ 19,643 Other assets 2,316 3,630 Total Other long term assets, net $ 25,382 $ 23,273 Accrued liabilities: Rebates and lease buyouts $ 7,253 $ 6,512 Advance payments from customers 7,840 4,834 Group purchasing organization fees 3,007 3,475 Taxes payable 3,488 2,181 Other Accrued liabilities 11,831 2,297 Total Accrued liabilities $ 33,419 $ 19,299 </t>
  </si>
  <si>
    <t>Net Investment in Sales-Type Leases (Tables)</t>
  </si>
  <si>
    <t>Schedule of Long Term Net Investment in Sale-Type Leases</t>
  </si>
  <si>
    <t>Net investment in sales-type leases consists of the following components: June 30, December 31, (In thousands) Net minimum lease payments to be received $ 16,674 $ 17,616 Less: unearned interest income portion (1,118 ) (1,131 ) Net investment in sales-type leases 15,556 16,485 Less: short-term portion (5,348 ) (5,637 ) Long-term net investment in sales-type leases $ 10,208 $ 10,848</t>
  </si>
  <si>
    <t>Schedule of Net Sale-Type Leases Minimum Lease Receivables</t>
  </si>
  <si>
    <t>The minimum lease payments under sales-type leases are as follows: June 30, (In thousands) Remainder of 2015 $ 3,147 2016 5,308 2017 4,281 2018 2,652 2019 1,054 Thereafter 232 Total $ 16,674</t>
  </si>
  <si>
    <t>Business Acquisitions (Tables)</t>
  </si>
  <si>
    <t>Schedule of Recognized Identified Assets Acquired and Liabilities Assumed and Weighted Average Useful Life</t>
  </si>
  <si>
    <t xml:space="preserve">Our preliminary allocation of the total purchase price for each transaction is summarized below: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20 15,606 26,126 Other non-current assets 52 — 52 Total assets 26,833 30,463 57,296 Current liabilities 3,684 4,125 7,809 Non-current deferred tax liabilities 2,564 1,269 3,833 Deferred service revenue and gross profit 2,314 928 3,242 Other non-current liabilities 1,056 — 1,056 Total purchase price $ 17,215 $ 24,141 $ 41,356 Total purchase price, net of cash received $ 16,818 $ 20,749 $ 37,567 Intangible assets acquired and their respective estimated remaining useful lives over which each asset will be amortized are as follows: Mach4 Avantec Fair Value Weighted Fair Value Weighted Average Useful life (In thousands) (In years) (In thousands) (In years) Developed Technology $ 3,290 8 $ — — Trade name 850 6 92 2 Customer relationships 3,570 11-12 5,834 12 Backlog — — 415 2 Total purchased intangible assets $ 7,710 $ 6,341 </t>
  </si>
  <si>
    <t>Pro Forma Information</t>
  </si>
  <si>
    <t xml:space="preserve">As a result, actual results will differ from the unaudited pro forma information presented (in thousands, except per share data): Six Months Ended June 30, 2015 2014 (In thousands, except per share data) Pro forma net revenues $ 236,000 $ 220,000 Pro forma net income $ 15,700 $ 14,400 Pro forma net income per share basic $ 0.44 $ 0.41 Pro forma net income per share diluted $ 0.42 $ 0.39 </t>
  </si>
  <si>
    <t>Goodwill and Intangible Assets (Tables)</t>
  </si>
  <si>
    <t>Carrying Amount of Goodwill</t>
  </si>
  <si>
    <t>The changes in the carrying amount of goodwill are as follows: Automation and Analytics Medication Adherence Total (In thousands) Net balance as of December 31, 2014 $ 28,543 $ 94,177 $ 122,720 Goodwill acquired - Mach4 10,520 — 10,520 Goodwill acquired - Avantec 15,606 — 15,606 Foreign currency exchange rate fluctuations 729 79 808 Net balance as of June 30, 2015 $ 55,398 $ 94,256 $ 149,654</t>
  </si>
  <si>
    <t>Intangible Assets, Net</t>
  </si>
  <si>
    <t xml:space="preserve">The carrying amounts of intangibles as of June 30, 2015 are as follows: June 30, 2015 Gross Carrying Amount Accumulated Amortization Foreign Currency Exchange Rate Fluctuations Net Carrying Amount Useful Life (Years) (In thousands, except for years) Customer relationships $ 69,554 $ (9,182 ) $ (94 ) $ 60,278 5 - 30 Acquired technology 30,870 (4,967 ) 122 26,025 3 - 20 Trade names 8,052 (2,012 ) 2 6,042 1 - 12 Patents 1,879 (320 ) — 1,559 2 - 20 Backlog 415 (42 ) 8 381 1.7 Total intangibles assets, net $ 110,770 $ (16,523 ) $ 38 $ 94,285 The carrying amounts of intangibles as of December 31, 2014 are as follows: December 31, 2014 Gross Carrying Amount Accumulated Amortization Foreign currency exchange rate fluctuations Net Carrying Amount Useful Life (Years) Customer relationships $ 60,150 $ (7,596 ) $ (323 ) $ 52,231 5 - 30 Acquired technology 27,580 (4,068 ) — 23,512 3 - 20 Trade names 7,110 (1,559 ) (17 ) 5,534 3 - 12 Patents 1,655 (265 ) — 1,390 2 - 20 Total intangibles assets, net $ 96,495 $ (13,488 ) $ (340 ) $ 82,667 </t>
  </si>
  <si>
    <t>Future Amortization Expense for Intangible Assets</t>
  </si>
  <si>
    <t>The estimated future amortization expenses for intangible assets are as follows: June 30, (In thousands) Remainder of 2015 $ 3,510 2016 6,599 2017 5,843 2018 5,463 2019 5,297 Thereafter 67,573 Total $ 94,285</t>
  </si>
  <si>
    <t>Deferred Gross Profit (Tables)</t>
  </si>
  <si>
    <t>Schedule of Deferred Gross Profit</t>
  </si>
  <si>
    <t>Deferred gross profit consists of the following: June 30, December 31, (In thousands) Sales of medication and supply dispensing systems including packaging equipment (1) $ 55,304 $ 36,947 Less: cost of revenues, excluding installation costs (18,633 ) (8,389 ) Total deferred gross profit $ 36,671 $ 28,558 _________________________________________________ (1) Delivered and invoiced, pending installation.</t>
  </si>
  <si>
    <t>Commitments (Tables)</t>
  </si>
  <si>
    <t>Minimum Future Payments on Non-Cancelable Operating Leases</t>
  </si>
  <si>
    <t xml:space="preserve">The minimum future payments on non-cancelable operating leases are as follows: June 30, (In thousands) Remainder of 2015 $ 3,421 2016 6,557 2017 5,900 2018 5,487 2019 5,490 Thereafter 15,295 Total minimum future lease payments $ 42,150 </t>
  </si>
  <si>
    <t>Stock Repurchases (Tables)</t>
  </si>
  <si>
    <t>Summary of Stock Repurchases</t>
  </si>
  <si>
    <t xml:space="preserve">The following table summarizes our stock repurchases: June 30, December 31, (In thousands, except per share data) Total number of shares repurchased 680 884 Dollar amount of shares repurchased $ 25,020 $ 24,091 Average price paid per share $ 36.74 $ 27.24 </t>
  </si>
  <si>
    <t>Employee Benefits and Share-Based Compensation (Tables)</t>
  </si>
  <si>
    <t>Share-Based Compensation Expense Recognized in Consolidate Statements of Income</t>
  </si>
  <si>
    <t>The following table sets forth the total share-based compensation expense recognized in our Condensed Consolidated Statements of Operations: Three Months Ended Six Months Ended June 30, June 30, June 30, June 30, (In thousands) Cost of product and service revenues $ 532 $ 264 $ 1,049 $ 532 Research and development 451 380 885 749 Selling, general and administrative 2,653 2,076 5,367 4,168 Total share-based compensation expense $ 3,636 $ 2,720 $ 7,301 $ 5,449</t>
  </si>
  <si>
    <t>Estimate of Fair Value of Share-Based Awards, Employee Stock Purchase Plan</t>
  </si>
  <si>
    <t>The following weighted average assumptions are used to value share options and Employee Stock Purchase Plan ("ESPP") shares issued pursuant to our equity incentive plans for the three and six months ended June 30, 2015 and June 30, 2014: Three Months Ended Six Months Ended June 30, June 30, June 30, June 30, (In thousands) Stock Option Plans Expected life, years 5.04 4.77 5.04 4.79 Expected volatility, % 29.3 % 35.9 % 32.2 % 35.4 % Risk free interest rate, % 1.51 % 1.62 % 1.58 % 1.52 % Estimated forfeiture rate % 2.5 % 2.5 % 2.5 % 2.5 % Dividend yield, % — % — % — % — % Three Months Ended Six Months Ended June 30, June 30, June 30, June 30, (In thousands) Employee Stock Purchase Plan Expected life, years 0.5-2.0 0.5-2.0 0.5-2.0 0.5-2.0 Expected volatility, % 28.52%-37.53% 29.56%-39.84% 23.75%-35.67% 29.56%-39.84% Risk free interest rate, % 0.03%-0.72% 0.03%-0.53% 0.03%-0.72% 0.03%-0.53% Estimated forfeiture rate % — % — % — % — % Dividend yield, % — % — % — % — %</t>
  </si>
  <si>
    <t>Estimate of Fair Value of Share-Based Awards, Stock Options</t>
  </si>
  <si>
    <t>Stock Option Activity under the 2009 Plan</t>
  </si>
  <si>
    <t>The following table summarizes the share option activity under the Company’s equity incentive plans during the six months ended June 30, 2015 : Number of Shares Weighted-Average Exercise Price Weighted-Average Remaining Years Aggregate Intrinsic Value (1) (In thousands, except per share data) Stock Options Outstanding at December 31, 2014 2,672 $ 19.02 6.5 Granted 200 34.10 Exercised (340 ) 15.54 Expired (2 ) 15.57 Forfeited (67 ) 23.30 Outstanding at June 30, 2015 2,463 $ 20.60 6.5 $ 42,138 Exercisable at June 30, 2015 1,425 $ 16.46 4.9 $ 30,277 Vested and expected to vest at June 30, 2015 2,435 $ 20.50 6.4 $ 41,919 _________________________________________________ (1) Intrinsic value is calculated as the difference between the market value or closing price of our common stock as of the last trading day of the year as reported by the NASDAQ Global Select Market, and the exercise price of the option.</t>
  </si>
  <si>
    <t>Restricted Stock Units Activity under the 2009 Plan</t>
  </si>
  <si>
    <t>Restricted stock activity under the Company’s equity incentive plans in the six months ended June 30, 2015 is as follows: Number of Shares Weighted-Average Grant Date Fair Value Weighted-Average Remaining Years Aggregate Intrinsic Value (In thousands, except per share data) Restricted Stock Units (RSUs) Outstanding at December 31, 2014 399 $ 24.00 1.5 Granted 65 34.19 Vested (77 ) 21.57 Forfeited (23 ) 22.35 Outstanding and unvested at June 30, 2015 364 $ 26.45 1.3 $ 13,714 Expected to vest at June 30, 2015 353 1.3 $ 13,329</t>
  </si>
  <si>
    <t>Restricted Stock Units Award under the 2009 Plan</t>
  </si>
  <si>
    <t xml:space="preserve"> Number of Shares Weighted-Average Grant Date Fair Value (In thousands, except per share data) Restricted Stock Awards (RSAs) Outstanding at December 31, 2014 36 $ 26.47 Granted 37 36.05 Vested (41 ) 26.47 Forfeited (1 ) 27.65 Outstanding and unvested at June 30, 2015 31 $ 35.95</t>
  </si>
  <si>
    <t>Performance Shares Restricted Stock Activity under the 2009 Plan</t>
  </si>
  <si>
    <t>Performance-based restricted stock activity under the Company’s equity incentive plans in the six months ended June 30, 2015 is as follows: Number of Shares Weighted-Average Grant Date Fair Value Per Unit (In thousands, except per share data) Performance-based Restricted Stock Units (PSUs) Outstanding at December 31, 2014 233 $ 17.96 Granted 60 29.56 Vested (70 ) 18.91 Forfeited (27 ) 14.69 Outstanding and unvested at June 30, 2015 196 $ 21.63</t>
  </si>
  <si>
    <t>Shares Reserved for Future Issuance</t>
  </si>
  <si>
    <t>We had the following ordinary shares reserved for future issuance under its equity incentive plans as of June 30, 2015: Number of Shares (In thousands) Share options outstanding 2,463 Restricted share awards outstanding 559 Shares authorized for future issuance 4,637 ESPP shares available for future issuance 3,393 Total shares reserved for future issuance as of June 30, 2015 11,052</t>
  </si>
  <si>
    <t>Segment Information (Tables)</t>
  </si>
  <si>
    <t>Financial Performance of Reporting Segments</t>
  </si>
  <si>
    <t>The following table summarizes the financial performance of our reportable segments, including a reconciliation of income from segment operations to income from total operations: Three Months Ended June 30, 2015 June 30, 2014 Automation and Analytics Medication Adherence Total Automation and Analytics Medication Adherence Total (In thousands) Revenues $ 88,701 $ 24,087 $ 112,788 $ 84,702 $ 20,350 $ 105,052 Cost of revenues 39,403 15,923 55,326 35,992 13,020 49,012 Gross profit 49,298 8,164 57,462 48,710 7,330 56,040 Operating expenses 25,978 5,910 31,888 26,044 4,800 30,844 Income from segment operations $ 23,320 $ 2,254 $ 25,574 $ 22,666 $ 2,530 $ 25,196 Corporate costs 13,150 12,638 Income from operations $ 12,424 $ 12,558 Six Months Ended June 30, 2015 June 30, 2014 Automation and Analytics Medication Adherence Total Automation and Analytics Medication Adherence Total (In thousands) Revenues $ 181,480 $ 47,529 $ 229,009 $ 166,201 $ 40,615 $ 206,816 Cost of revenues 78,255 31,607 109,862 70,932 25,349 96,281 Gross profit 103,225 15,922 119,147 95,269 15,266 110,535 Operating expenses 54,567 12,251 66,818 51,146 9,451 60,597 Income from segment operations $ 48,658 $ 3,671 $ 52,329 $ 44,123 $ 5,815 $ 49,938 Corporate costs 29,526 27,426 Income from operations $ 22,803 $ 22,512 _________________________________________________</t>
  </si>
  <si>
    <t>Organization and Summary of Significant Accounting Policies - (Details)</t>
  </si>
  <si>
    <t>Apr. 30, 2015</t>
  </si>
  <si>
    <t>Apr. 29, 2014</t>
  </si>
  <si>
    <t>Business Acquisition [Line Items]</t>
  </si>
  <si>
    <t>Period of completed acquisitions</t>
  </si>
  <si>
    <t>2 years</t>
  </si>
  <si>
    <t>Avantec [Member]</t>
  </si>
  <si>
    <t>Percentage of interest acquired</t>
  </si>
  <si>
    <t>85.00%</t>
  </si>
  <si>
    <t>Percentage of ownership under the equity method</t>
  </si>
  <si>
    <t>15.00%</t>
  </si>
  <si>
    <t>Net Income Per Share - (Basic and Diluted Net Income Per Share) (Details) - USD ($) $ / shares in Units, shares in Thousands, $ in Thousands</t>
  </si>
  <si>
    <t>Weighted-average shares outstanding — basic</t>
  </si>
  <si>
    <t>Dilutive effect of employee stock plans (in shares)</t>
  </si>
  <si>
    <t>Weighted-average shares outstanding — diluted</t>
  </si>
  <si>
    <t>Net income per share — basic</t>
  </si>
  <si>
    <t>Net income per share — diluted</t>
  </si>
  <si>
    <t>Anti-dilutive weighted-average shares related to stock award plans (in shares)</t>
  </si>
  <si>
    <t>Cash and Cash Equivalents and Fair Value of Financial Instruments - Assets Measured at Fair Value On A Recurring Basis (Details) - USD ($) $ in Thousands</t>
  </si>
  <si>
    <t>Fair Value, Assets and Liabilities Measured on Recurring and Nonrecurring Basis [Line Items]</t>
  </si>
  <si>
    <t>Money market funds</t>
  </si>
  <si>
    <t>Fair Value, Inputs, Level 1 [Member]</t>
  </si>
  <si>
    <t>Fair Value, Measurements, Recurring [Member] | Fair Value, Inputs, Level 1 [Member]</t>
  </si>
  <si>
    <t>Cash</t>
  </si>
  <si>
    <t>Total cash and cash equivalents</t>
  </si>
  <si>
    <t>Cash and Cash Equivalents and Fair Value of Financial Instruments - Schedule of Financial Assets Measured At Fair Value (Details) - USD ($)</t>
  </si>
  <si>
    <t>Total financial assets</t>
  </si>
  <si>
    <t>Total financial liabilities</t>
  </si>
  <si>
    <t>Fair Value, Inputs, Level 2 [Member]</t>
  </si>
  <si>
    <t>Foreign Exchange Forward [Member]</t>
  </si>
  <si>
    <t>Derivative contracts</t>
  </si>
  <si>
    <t>Foreign Exchange Forward [Member] | Fair Value, Inputs, Level 1 [Member]</t>
  </si>
  <si>
    <t>Foreign Exchange Forward [Member] | Fair Value, Inputs, Level 2 [Member]</t>
  </si>
  <si>
    <t>Cash and Cash Equivalents and Fair Value of Financial Instruments - Foreign Currency Risk Management (Details) - Foreign Exchange Forward [Member] - USD ($)</t>
  </si>
  <si>
    <t>Derivatives, Fair Value [Line Items]</t>
  </si>
  <si>
    <t>Derivative, notional amount</t>
  </si>
  <si>
    <t>Aggregate fair value of outstanding derivative</t>
  </si>
  <si>
    <t>Balance Sheet Components (Details) - USD ($) $ in Thousands</t>
  </si>
  <si>
    <t>Inventories:</t>
  </si>
  <si>
    <t>Raw materials</t>
  </si>
  <si>
    <t>Work in process</t>
  </si>
  <si>
    <t>Finished goods</t>
  </si>
  <si>
    <t>Total inventories, net</t>
  </si>
  <si>
    <t>Property and Equipment:</t>
  </si>
  <si>
    <t>Equipment</t>
  </si>
  <si>
    <t>Furniture and fixtures</t>
  </si>
  <si>
    <t>Leasehold improvements</t>
  </si>
  <si>
    <t>Purchased software</t>
  </si>
  <si>
    <t>Construction in progress</t>
  </si>
  <si>
    <t>Property and equipment, gross</t>
  </si>
  <si>
    <t>Accumulated depreciation and amortization</t>
  </si>
  <si>
    <t>Total Property and equipment, net</t>
  </si>
  <si>
    <t>Other long term assets:</t>
  </si>
  <si>
    <t>Capitalized software, net</t>
  </si>
  <si>
    <t>Other assets</t>
  </si>
  <si>
    <t>Total Other long term assets, net</t>
  </si>
  <si>
    <t>Accrued liabilities:</t>
  </si>
  <si>
    <t>Rebates and lease buyouts</t>
  </si>
  <si>
    <t>Advance payments from customers</t>
  </si>
  <si>
    <t>Group purchasing organization fees</t>
  </si>
  <si>
    <t>Taxes payable</t>
  </si>
  <si>
    <t>Other Accrued liabilities</t>
  </si>
  <si>
    <t>Total Accrued liabilities</t>
  </si>
  <si>
    <t>Net Investment in Sales-Type Leases - Long Term Net Investment in Sales Type Leases (Details) - USD ($)</t>
  </si>
  <si>
    <t>Terms of sales-type leases (generally up to five years in length)</t>
  </si>
  <si>
    <t>5 years</t>
  </si>
  <si>
    <t>Net minimum lease payments to be received</t>
  </si>
  <si>
    <t>Less: unearned interest income portion</t>
  </si>
  <si>
    <t>Less: short-term portion</t>
  </si>
  <si>
    <t>Collective allowance for credit losses</t>
  </si>
  <si>
    <t>Net Investment in Sales-Type Leases - Capital Leases, Future Minimum Payments Receivable (Details) $ in Thousands</t>
  </si>
  <si>
    <t>Jun. 30, 2015USD ($)</t>
  </si>
  <si>
    <t>Remainder of 2015</t>
  </si>
  <si>
    <t>Thereafter</t>
  </si>
  <si>
    <t>Total</t>
  </si>
  <si>
    <t>Business Acquisitions - Additional Information (Details) - USD ($) $ in Thousands</t>
  </si>
  <si>
    <t>Apr. 21, 2015</t>
  </si>
  <si>
    <t>Difference between fair value and carrying value as a gain</t>
  </si>
  <si>
    <t>Business acquisition, amount withheld for idemnification</t>
  </si>
  <si>
    <t>Carrying book value of previous equity interest</t>
  </si>
  <si>
    <t>Fair value of equity investment</t>
  </si>
  <si>
    <t>Mach4 [Member]</t>
  </si>
  <si>
    <t>Payment to acquire business, amount in cash after adjustments</t>
  </si>
  <si>
    <t>Amount placed in escrow fund for business acquisition</t>
  </si>
  <si>
    <t>Period after closing date to settle indemnification and other claims</t>
  </si>
  <si>
    <t>18 months</t>
  </si>
  <si>
    <t>Mach4 [Member] | Developed Technology [Member] | Income Approach Valuation Technique [Member]</t>
  </si>
  <si>
    <t>Discount rate</t>
  </si>
  <si>
    <t>17.50%</t>
  </si>
  <si>
    <t>Royalty rate</t>
  </si>
  <si>
    <t>5.00%</t>
  </si>
  <si>
    <t>Mach4 [Member] | Trade names [Member] | Income Approach Valuation Technique [Member]</t>
  </si>
  <si>
    <t>2.00%</t>
  </si>
  <si>
    <t>Mach4 [Member] | Minimum [Member] | Developed Technology [Member] | Income Approach Valuation Technique [Member]</t>
  </si>
  <si>
    <t>1.50%</t>
  </si>
  <si>
    <t>Payment to acquire business, in cash</t>
  </si>
  <si>
    <t>Business acquisition, potential earn-out payment</t>
  </si>
  <si>
    <t>Avantec [Member] | Trade names [Member] | Income Approach Valuation Technique [Member]</t>
  </si>
  <si>
    <t>1.00%</t>
  </si>
  <si>
    <t>Avantec [Member] | Payable After December 31, 2015 [Member]</t>
  </si>
  <si>
    <t>Avantec [Member] | Payable After December 31, 2016 [Member]</t>
  </si>
  <si>
    <t>Business Acquisitions - Total Purchase Price and Identifiable Intangible Assets (Details) - USD ($) $ in Thousands</t>
  </si>
  <si>
    <t>Total Purchase Price</t>
  </si>
  <si>
    <t>Accounts receivable</t>
  </si>
  <si>
    <t>Inventory</t>
  </si>
  <si>
    <t>Deferred tax assets and other current assets</t>
  </si>
  <si>
    <t>Property and equipment</t>
  </si>
  <si>
    <t>Intangibles</t>
  </si>
  <si>
    <t>Other non-current assets</t>
  </si>
  <si>
    <t>Current liabilities</t>
  </si>
  <si>
    <t>Non-current deferred tax liabilities</t>
  </si>
  <si>
    <t>Deferred service revenue and gross profit</t>
  </si>
  <si>
    <t>Other non-current liabilities</t>
  </si>
  <si>
    <t>Total purchase price</t>
  </si>
  <si>
    <t>Total purchase price, net of cash received</t>
  </si>
  <si>
    <t>Identifiable Intangible Assets</t>
  </si>
  <si>
    <t>Fair value of identifiable intangible assets purchased</t>
  </si>
  <si>
    <t>Developed Technology [Member] | Mach4 [Member]</t>
  </si>
  <si>
    <t>Weighted average useful life (in years)</t>
  </si>
  <si>
    <t>8 years</t>
  </si>
  <si>
    <t>Trade names [Member] | Mach4 [Member]</t>
  </si>
  <si>
    <t>6 years</t>
  </si>
  <si>
    <t>Trade names [Member] | Avantec [Member]</t>
  </si>
  <si>
    <t>Customer relationships [Member] | Mach4 [Member]</t>
  </si>
  <si>
    <t>Customer relationships [Member] | Avantec [Member]</t>
  </si>
  <si>
    <t>12 years</t>
  </si>
  <si>
    <t>Backlog [Member] | Avantec [Member]</t>
  </si>
  <si>
    <t>Minimum [Member] | Customer relationships [Member] | Mach4 [Member]</t>
  </si>
  <si>
    <t>11 years</t>
  </si>
  <si>
    <t>Maximum [Member] | Customer relationships [Member] | Mach4 [Member]</t>
  </si>
  <si>
    <t>Business Acquisitions - Pro Forma Information (Details) - USD ($) $ / shares in Units, $ in Thousands</t>
  </si>
  <si>
    <t>Pro forma net revenues</t>
  </si>
  <si>
    <t>Pro forma net income</t>
  </si>
  <si>
    <t>Pro forma net income (loss) per share basic (in dollars per share)</t>
  </si>
  <si>
    <t>Pro forma net income (loss) per share diluted (in dollars per share)</t>
  </si>
  <si>
    <t>Goodwill and Intangible Assets - Carrying Amount of Goodwill (Details) $ in Thousands</t>
  </si>
  <si>
    <t>Goodwill [Roll Forward]</t>
  </si>
  <si>
    <t>Net balance as of December 31, 2014</t>
  </si>
  <si>
    <t>Foreign currency exchange rate fluctuations</t>
  </si>
  <si>
    <t>Net balance as of June 30, 2015</t>
  </si>
  <si>
    <t>Automation and Analytics [Member]</t>
  </si>
  <si>
    <t>Medication Adherence [Member]</t>
  </si>
  <si>
    <t>Goodwill acquired - Mach4</t>
  </si>
  <si>
    <t>Mach4 [Member] | Automation and Analytics [Member]</t>
  </si>
  <si>
    <t>Mach4 [Member] | Medication Adherence [Member]</t>
  </si>
  <si>
    <t>Avantec [Member] | Automation and Analytics [Member]</t>
  </si>
  <si>
    <t>Avantec [Member] | Medication Adherence [Member]</t>
  </si>
  <si>
    <t>Goodwill and Intangible Assets - Intangible Assets, Net (Details) - USD ($) $ in Thousands</t>
  </si>
  <si>
    <t>12 Months Ended</t>
  </si>
  <si>
    <t>Acquired Finite-Lived Intangible Assets [Line Items]</t>
  </si>
  <si>
    <t>Intangible Assets, Gross Carrying Amount</t>
  </si>
  <si>
    <t>Intangible Assets, Accumulated Amortization</t>
  </si>
  <si>
    <t>Intangible Assets, Foreign Currency Exchange Rate Fluctuations</t>
  </si>
  <si>
    <t>Total Intangibles Assets, Net Carrying Amount</t>
  </si>
  <si>
    <t>Customer relationships [Member]</t>
  </si>
  <si>
    <t>Acquired technology [Member]</t>
  </si>
  <si>
    <t>Trade names [Member]</t>
  </si>
  <si>
    <t>Patents [Member]</t>
  </si>
  <si>
    <t>Backlog [Member]</t>
  </si>
  <si>
    <t>Useful Life</t>
  </si>
  <si>
    <t>1 year 8 months 12 days</t>
  </si>
  <si>
    <t>Maximum [Member] | Customer relationships [Member]</t>
  </si>
  <si>
    <t>30 years</t>
  </si>
  <si>
    <t>Maximum [Member] | Acquired technology [Member]</t>
  </si>
  <si>
    <t>20 years</t>
  </si>
  <si>
    <t>Maximum [Member] | Trade names [Member]</t>
  </si>
  <si>
    <t>Maximum [Member] | Patents [Member]</t>
  </si>
  <si>
    <t>Minimum [Member] | Customer relationships [Member]</t>
  </si>
  <si>
    <t>Minimum [Member] | Acquired technology [Member]</t>
  </si>
  <si>
    <t>3 years</t>
  </si>
  <si>
    <t>Minimum [Member] | Trade names [Member]</t>
  </si>
  <si>
    <t>1 year</t>
  </si>
  <si>
    <t>Minimum [Member] | Patents [Member]</t>
  </si>
  <si>
    <t>Goodwill and Intangible Assets - Additional Information (Details) - USD ($) $ in Millions</t>
  </si>
  <si>
    <t>Amortization of intangible assets</t>
  </si>
  <si>
    <t>Goodwill and Intangible Assets - Future Amortization Expense for Intangible Assets (Details) - USD ($) $ in Thousands</t>
  </si>
  <si>
    <t>Deferred Gross Profit - Additional Information (Details) - USD ($) $ in Thousands</t>
  </si>
  <si>
    <t>Revenue Recognition, Multiple-deliverable Arrangements [Line Items]</t>
  </si>
  <si>
    <t>Total deferred gross profit</t>
  </si>
  <si>
    <t>Products with Installation Services [Member]</t>
  </si>
  <si>
    <t>Sales of medication and supply dispensing systems including packaging equipment</t>
  </si>
  <si>
    <t>Less: cost of revenues, excluding installation costs</t>
  </si>
  <si>
    <t>Commitments - Minimum Future Payments on Non-Cancelable Operating Leases (Details) $ in Thousands</t>
  </si>
  <si>
    <t>Total minimum future lease payments</t>
  </si>
  <si>
    <t>Technology license purchase obligation</t>
  </si>
  <si>
    <t>Contingencies - Additional Information (Details)</t>
  </si>
  <si>
    <t>Mar. 19, 2015Executive_Officer</t>
  </si>
  <si>
    <t>Number of executive officers in the Nelson v. Omnicell putative class action lawsuit</t>
  </si>
  <si>
    <t>Income Taxes (Details) - USD ($) $ in Thousands</t>
  </si>
  <si>
    <t>Effective tax rate</t>
  </si>
  <si>
    <t>38.50%</t>
  </si>
  <si>
    <t>39.20%</t>
  </si>
  <si>
    <t>Statutory income tax rate</t>
  </si>
  <si>
    <t>35.00%</t>
  </si>
  <si>
    <t>Percentage of minority interest</t>
  </si>
  <si>
    <t>Stock Repurchases - Additional Information (Details) - USD ($) $ / shares in Units, shares in Thousands</t>
  </si>
  <si>
    <t>8 Months Ended</t>
  </si>
  <si>
    <t>29 Months Ended</t>
  </si>
  <si>
    <t>Nov. 30, 2014</t>
  </si>
  <si>
    <t>Aug. 31, 2012</t>
  </si>
  <si>
    <t>Equity, Class of Treasury Stock [Line Items]</t>
  </si>
  <si>
    <t>Stock repurchases program, remaining authorized repurchase amount</t>
  </si>
  <si>
    <t>Total number of shares repurchased</t>
  </si>
  <si>
    <t>Dollar amount of shares repurchased</t>
  </si>
  <si>
    <t>Average price paid per share</t>
  </si>
  <si>
    <t>August 2012 Stock Repurchase Program [Member]</t>
  </si>
  <si>
    <t>Stock repurchases program, authorized amount</t>
  </si>
  <si>
    <t>Stock repurchases program, amount repurchased</t>
  </si>
  <si>
    <t>November 2014 Stock Repurchase Program [Member]</t>
  </si>
  <si>
    <t>Employee Benefits and Share-Based Compensation - Shared-Based Compensation Expense (Details) - USD ($) $ in Thousands</t>
  </si>
  <si>
    <t>Share-based Compensation Arrangement by Share-based Payment Award, Compensation Cost [Line Items]</t>
  </si>
  <si>
    <t>Cost of product and service revenues [Member]</t>
  </si>
  <si>
    <t>Research and development [Member]</t>
  </si>
  <si>
    <t>Selling, general and administrative [Member]</t>
  </si>
  <si>
    <t>Employee Benefits and Share-Based Compensation - Valuation of Share Based Awards, Table (Details)</t>
  </si>
  <si>
    <t>Employee Stock Option [Member]</t>
  </si>
  <si>
    <t>Share-based Compensation Arrangement by Share-based Payment Award [Line Items]</t>
  </si>
  <si>
    <t>Expected life, years</t>
  </si>
  <si>
    <t>5 years 15 days</t>
  </si>
  <si>
    <t>4 years 9 months 7 days</t>
  </si>
  <si>
    <t>4 years 9 months 15 days</t>
  </si>
  <si>
    <t>Expected volatility, %</t>
  </si>
  <si>
    <t>29.30%</t>
  </si>
  <si>
    <t>35.90%</t>
  </si>
  <si>
    <t>32.20%</t>
  </si>
  <si>
    <t>35.40%</t>
  </si>
  <si>
    <t>Risk free interest rate, %</t>
  </si>
  <si>
    <t>1.51%</t>
  </si>
  <si>
    <t>1.62%</t>
  </si>
  <si>
    <t>1.58%</t>
  </si>
  <si>
    <t>1.52%</t>
  </si>
  <si>
    <t>Estimated forfeiture rate %</t>
  </si>
  <si>
    <t>2.50%</t>
  </si>
  <si>
    <t>Dividend yield, %</t>
  </si>
  <si>
    <t>0.00%</t>
  </si>
  <si>
    <t>Employee Stock Purchase Plan [Member]</t>
  </si>
  <si>
    <t>Expected volatility, %, Min</t>
  </si>
  <si>
    <t>28.52%</t>
  </si>
  <si>
    <t>29.56%</t>
  </si>
  <si>
    <t>23.75%</t>
  </si>
  <si>
    <t>Expected volatility, %, Max</t>
  </si>
  <si>
    <t>37.53%</t>
  </si>
  <si>
    <t>39.84%</t>
  </si>
  <si>
    <t>35.67%</t>
  </si>
  <si>
    <t>Risk free interest rate, %, Min</t>
  </si>
  <si>
    <t>0.03%</t>
  </si>
  <si>
    <t>Risk free interest rate, %, Max</t>
  </si>
  <si>
    <t>0.72%</t>
  </si>
  <si>
    <t>0.53%</t>
  </si>
  <si>
    <t>Minimum [Member] | Employee Stock Purchase Plan [Member]</t>
  </si>
  <si>
    <t>6 months</t>
  </si>
  <si>
    <t>Maximum [Member] | Employee Stock Purchase Plan [Member]</t>
  </si>
  <si>
    <t>Employee Benefits and Share-Based Compensation - Stock Option Activity (Details) - 2009 Plan [Member] - USD ($) $ / shares in Units, shares in Thousands, $ in Thousands</t>
  </si>
  <si>
    <t>Number of Shares</t>
  </si>
  <si>
    <t>Outstanding at December 31, 2014 (in shares)</t>
  </si>
  <si>
    <t>Granted (in shares)</t>
  </si>
  <si>
    <t>Exercised (in shares)</t>
  </si>
  <si>
    <t>Expired (in shares)</t>
  </si>
  <si>
    <t>Forfeited (in shares)</t>
  </si>
  <si>
    <t>Outstanding at June 30, 2015 (in shares)</t>
  </si>
  <si>
    <t>Exercisable at June 30, 2015 (in shares)</t>
  </si>
  <si>
    <t>Vested and expected to vest at June 30, 2015 (in shares)</t>
  </si>
  <si>
    <t>Weighted Average Exercise Price</t>
  </si>
  <si>
    <t>Outstanding at December 31, 2014 (in dollars per share)</t>
  </si>
  <si>
    <t>Granted (in dollars per share)</t>
  </si>
  <si>
    <t>Exercised (in dollars per share)</t>
  </si>
  <si>
    <t>Expired (in dollars per share)</t>
  </si>
  <si>
    <t>Forfeited (in dollars per share)</t>
  </si>
  <si>
    <t>Outstanding at June 30, 2015 (in dollars per share)</t>
  </si>
  <si>
    <t>Exercisable at June 30, 2015 (in dollars per share)</t>
  </si>
  <si>
    <t>Vested and expected to vest at June 30, 2015 (in dollars per share)</t>
  </si>
  <si>
    <t>Weighted-average remaining years, outstanding (in years)</t>
  </si>
  <si>
    <t>6 years 6 months</t>
  </si>
  <si>
    <t>Weighted-average remaining years, exercisable at December 31, 2014 (in years)</t>
  </si>
  <si>
    <t>4 years 10 months 24 days</t>
  </si>
  <si>
    <t>Weighted-average remaining years, vested and expected to vest at June 30, 2015 (in years)</t>
  </si>
  <si>
    <t>6 years 4 months 24 days</t>
  </si>
  <si>
    <t>Aggregate Intrinsic Value, outstanding at June 30, 2015</t>
  </si>
  <si>
    <t>Aggregate Intrinsic Value, exercisable at June 30, 2015</t>
  </si>
  <si>
    <t>Aggregate Intrinsic Value, vested and expected to vest at June 30, 2015</t>
  </si>
  <si>
    <t>Weighted-average fair value (in dollars per share)</t>
  </si>
  <si>
    <t>Intrinsic value of options exercised</t>
  </si>
  <si>
    <t>Unrecognized compensation cost of unvested stock options</t>
  </si>
  <si>
    <t>Weighted average period of compensation cost recognized</t>
  </si>
  <si>
    <t>2 years 8 months 12 days</t>
  </si>
  <si>
    <t>Employee Benefits and Share-Based Compensation - Restricted Stock Activity (Details) - 2009 Plan [Member] - USD ($) $ / shares in Units, shares in Thousands, $ in Thousands</t>
  </si>
  <si>
    <t>Restricted Stock Units (RSUs) [Member]</t>
  </si>
  <si>
    <t>Vested (in shares)</t>
  </si>
  <si>
    <t>Outstanding and unvested at June 30, 2015 (in shares)</t>
  </si>
  <si>
    <t>Expected to vest at June 30, 2015 (in shares)</t>
  </si>
  <si>
    <t>Weighted-Average Grant Date Fair Value</t>
  </si>
  <si>
    <t>Outstanding and unvested (in dollars per share)</t>
  </si>
  <si>
    <t>Vested (in dollars per share)</t>
  </si>
  <si>
    <t>Weighted-average remaining years, expected to vest at June 30, 2015 (in years)</t>
  </si>
  <si>
    <t>1 year 3 months 18 days</t>
  </si>
  <si>
    <t>Weighted-average remaining years, outstanding and unvested (in years)</t>
  </si>
  <si>
    <t>1 year 6 months</t>
  </si>
  <si>
    <t>Aggregate Intrinsic Value</t>
  </si>
  <si>
    <t>Outstanding and unvested at June 30, 2015</t>
  </si>
  <si>
    <t>Expected to vest at June 30, 2015</t>
  </si>
  <si>
    <t>Unrecognized compensation expense</t>
  </si>
  <si>
    <t>2 years 4 months 24 days</t>
  </si>
  <si>
    <t>Restricted Stock Awards [Member]</t>
  </si>
  <si>
    <t>10 months 24 days</t>
  </si>
  <si>
    <t>Employee Benefits and Share-Based Compensation - Performance Based Restricted Stock Units Activity (Details) - 2009 Plan [Member] - Performance Shares [Member] - USD ($) $ / shares in Units, shares in Thousands, $ in Millions</t>
  </si>
  <si>
    <t>Canceled (in shares)</t>
  </si>
  <si>
    <t>Weighted-Average Grant Date Fair Value Per Share</t>
  </si>
  <si>
    <t>Canceled (in dollars per share)</t>
  </si>
  <si>
    <t>Fair value of restricted stock units</t>
  </si>
  <si>
    <t>Unrecognized compensation cost</t>
  </si>
  <si>
    <t>1 year 4 months 24 days</t>
  </si>
  <si>
    <t>Employee Benefits and Share-Based Compensation - Employee Stock Purchase Plan (ESPP) Activity (Details) - Jun. 30, 2015 - 1997 Employee Stock Purchase Plan [Member] - Employee Stock Purchase Plan [Member] - USD ($) $ in Millions</t>
  </si>
  <si>
    <t>Share-Based Arrangements with Employees and Nonemployees [Line Items]</t>
  </si>
  <si>
    <t>1 month 6 days</t>
  </si>
  <si>
    <t>Employee Benefits and Share-Based Compensation - Summary of Shares Reserved for Future Issuance Under Equity Incentive Plans (Details) shares in Thousands</t>
  </si>
  <si>
    <t>Jun. 30, 2015shares</t>
  </si>
  <si>
    <t>Shares reserved for future issuance as of June 30, 2015</t>
  </si>
  <si>
    <t>Share options outstanding [Member]</t>
  </si>
  <si>
    <t>Restricted shares award outstanding [Member]</t>
  </si>
  <si>
    <t>Shares authorized for future issuance [Member]</t>
  </si>
  <si>
    <t>ESPP shares available for future issuance [Member]</t>
  </si>
  <si>
    <t>Segment Information - Additional Information (Details)</t>
  </si>
  <si>
    <t>Jun. 30, 2015customer</t>
  </si>
  <si>
    <t>Jun. 30, 2014customer</t>
  </si>
  <si>
    <t>Jun. 30, 2015segmentcustomer</t>
  </si>
  <si>
    <t>Number of segments</t>
  </si>
  <si>
    <t>Number of reportable segments</t>
  </si>
  <si>
    <t>Number of significant customers that accounted for more than 10% of accounts receivables | customer</t>
  </si>
  <si>
    <t>Segment Information - Financial Performance of Reporting Segments (Details) - USD ($) $ in Thousands</t>
  </si>
  <si>
    <t>Segment Reporting Information [Line Items]</t>
  </si>
  <si>
    <t>Revenues</t>
  </si>
  <si>
    <t>Cost of revenues</t>
  </si>
  <si>
    <t>Operating expenses</t>
  </si>
  <si>
    <t>Operating segments [Member]</t>
  </si>
  <si>
    <t>Operating segments [Member] | Automation and Analytics [Member]</t>
  </si>
  <si>
    <t>Operating segments [Member] | Medication Adherence [Member]</t>
  </si>
  <si>
    <t>Corporate cos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2632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35906254</v>
      </c>
    </row>
    <row spans="1:3" r="12">
      <c t="s" r="A12" s="4">
        <v>19</v>
      </c>
      <c t="n" r="B12" s="5">
        <v>2015</v>
      </c>
    </row>
    <row spans="1:3" r="13">
      <c t="s" r="A13" s="4">
        <v>20</v>
      </c>
      <c t="s" r="B13"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5</v>
      </c>
      <c t="s" r="B1" s="2">
        <v>1</v>
      </c>
    </row>
    <row spans="1:2" r="2">
      <c t="s" r="B2" s="2">
        <v>2</v>
      </c>
    </row>
    <row spans="1:2" r="3">
      <c t="s" r="A3" s="3">
        <v>163</v>
      </c>
    </row>
    <row spans="1:2" r="4">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8028</v>
      </c>
      <c t="n" r="C3" s="7">
        <v>125888</v>
      </c>
    </row>
    <row spans="1:3" r="4">
      <c t="s" r="A4" s="4">
        <v>26</v>
      </c>
      <c t="n" r="B4" s="5">
        <v>117307</v>
      </c>
      <c t="n" r="C4" s="5">
        <v>82763</v>
      </c>
    </row>
    <row spans="1:3" r="5">
      <c t="s" r="A5" s="4">
        <v>27</v>
      </c>
      <c t="n" r="B5" s="5">
        <v>46027</v>
      </c>
      <c t="n" r="C5" s="5">
        <v>31554</v>
      </c>
    </row>
    <row spans="1:3" r="6">
      <c t="s" r="A6" s="4">
        <v>28</v>
      </c>
      <c t="n" r="B6" s="5">
        <v>15401</v>
      </c>
      <c t="n" r="C6" s="5">
        <v>23518</v>
      </c>
    </row>
    <row spans="1:3" r="7">
      <c t="s" r="A7" s="4">
        <v>29</v>
      </c>
      <c t="n" r="B7" s="5">
        <v>12490</v>
      </c>
      <c t="n" r="C7" s="5">
        <v>12446</v>
      </c>
    </row>
    <row spans="1:3" r="8">
      <c t="s" r="A8" s="4">
        <v>30</v>
      </c>
      <c t="n" r="B8" s="5">
        <v>6071</v>
      </c>
      <c t="n" r="C8" s="5">
        <v>7215</v>
      </c>
    </row>
    <row spans="1:3" r="9">
      <c t="s" r="A9" s="4">
        <v>31</v>
      </c>
      <c t="n" r="B9" s="5">
        <v>285324</v>
      </c>
      <c t="n" r="C9" s="5">
        <v>283384</v>
      </c>
    </row>
    <row spans="1:3" r="10">
      <c t="s" r="A10" s="4">
        <v>32</v>
      </c>
      <c t="n" r="B10" s="5">
        <v>34772</v>
      </c>
      <c t="n" r="C10" s="5">
        <v>36178</v>
      </c>
    </row>
    <row spans="1:3" r="11">
      <c t="s" r="A11" s="4">
        <v>33</v>
      </c>
      <c t="n" r="B11" s="5">
        <v>10208</v>
      </c>
      <c t="n" r="C11" s="5">
        <v>10848</v>
      </c>
    </row>
    <row spans="1:3" r="12">
      <c t="s" r="A12" s="4">
        <v>34</v>
      </c>
      <c t="n" r="B12" s="5">
        <v>149654</v>
      </c>
      <c t="n" r="C12" s="5">
        <v>122720</v>
      </c>
    </row>
    <row spans="1:3" r="13">
      <c t="s" r="A13" s="4">
        <v>35</v>
      </c>
      <c t="n" r="B13" s="5">
        <v>94285</v>
      </c>
      <c t="n" r="C13" s="5">
        <v>82667</v>
      </c>
    </row>
    <row spans="1:3" r="14">
      <c t="s" r="A14" s="4">
        <v>36</v>
      </c>
      <c t="n" r="B14" s="5">
        <v>1397</v>
      </c>
      <c t="n" r="C14" s="5">
        <v>1144</v>
      </c>
    </row>
    <row spans="1:3" r="15">
      <c t="s" r="A15" s="4">
        <v>37</v>
      </c>
      <c t="n" r="B15" s="5">
        <v>25382</v>
      </c>
      <c t="n" r="C15" s="5">
        <v>23273</v>
      </c>
    </row>
    <row spans="1:3" r="16">
      <c t="s" r="A16" s="4">
        <v>38</v>
      </c>
      <c t="n" r="B16" s="5">
        <v>601022</v>
      </c>
      <c t="n" r="C16" s="5">
        <v>560214</v>
      </c>
    </row>
    <row spans="1:3" r="17">
      <c t="s" r="A17" s="3">
        <v>39</v>
      </c>
    </row>
    <row spans="1:3" r="18">
      <c t="s" r="A18" s="4">
        <v>40</v>
      </c>
      <c t="n" r="B18" s="5">
        <v>26085</v>
      </c>
      <c t="n" r="C18" s="5">
        <v>19432</v>
      </c>
    </row>
    <row spans="1:3" r="19">
      <c t="s" r="A19" s="4">
        <v>41</v>
      </c>
      <c t="n" r="B19" s="5">
        <v>18573</v>
      </c>
      <c t="n" r="C19" s="5">
        <v>19874</v>
      </c>
    </row>
    <row spans="1:3" r="20">
      <c t="s" r="A20" s="4">
        <v>42</v>
      </c>
      <c t="n" r="B20" s="5">
        <v>33419</v>
      </c>
      <c t="n" r="C20" s="5">
        <v>19299</v>
      </c>
    </row>
    <row spans="1:3" r="21">
      <c t="s" r="A21" s="4">
        <v>43</v>
      </c>
      <c t="n" r="B21" s="5">
        <v>23527</v>
      </c>
      <c t="n" r="C21" s="5">
        <v>25167</v>
      </c>
    </row>
    <row spans="1:3" r="22">
      <c t="s" r="A22" s="4">
        <v>44</v>
      </c>
      <c t="n" r="B22" s="5">
        <v>36671</v>
      </c>
      <c t="n" r="C22" s="5">
        <v>28558</v>
      </c>
    </row>
    <row spans="1:3" r="23">
      <c t="s" r="A23" s="4">
        <v>45</v>
      </c>
      <c t="n" r="B23" s="5">
        <v>138275</v>
      </c>
      <c t="n" r="C23" s="5">
        <v>112330</v>
      </c>
    </row>
    <row spans="1:3" r="24">
      <c t="s" r="A24" s="4">
        <v>46</v>
      </c>
      <c t="n" r="B24" s="5">
        <v>19056</v>
      </c>
      <c t="n" r="C24" s="5">
        <v>20308</v>
      </c>
    </row>
    <row spans="1:3" r="25">
      <c t="s" r="A25" s="4">
        <v>47</v>
      </c>
      <c t="n" r="B25" s="5">
        <v>32723</v>
      </c>
      <c t="n" r="C25" s="5">
        <v>30454</v>
      </c>
    </row>
    <row spans="1:3" r="26">
      <c t="s" r="A26" s="4">
        <v>48</v>
      </c>
      <c t="n" r="B26" s="5">
        <v>11620</v>
      </c>
      <c t="n" r="C26" s="5">
        <v>7024</v>
      </c>
    </row>
    <row spans="1:3" r="27">
      <c t="s" r="A27" s="4">
        <v>49</v>
      </c>
      <c t="n" r="B27" s="7">
        <v>201674</v>
      </c>
      <c t="n" r="C27" s="7">
        <v>170116</v>
      </c>
    </row>
    <row spans="1:3" r="28">
      <c t="s" r="A28" s="4">
        <v>50</v>
      </c>
    </row>
    <row spans="1:3" r="29">
      <c t="s" r="A29" s="3">
        <v>51</v>
      </c>
    </row>
    <row spans="1:3" r="30">
      <c t="s" r="A30" s="4">
        <v>52</v>
      </c>
      <c t="n" r="B30" s="7">
        <v>44</v>
      </c>
      <c t="n" r="C30" s="7">
        <v>43</v>
      </c>
    </row>
    <row spans="1:3" r="31">
      <c t="s" r="A31" s="4">
        <v>53</v>
      </c>
      <c t="n" r="B31" s="5">
        <v>-160074</v>
      </c>
      <c t="n" r="C31" s="5">
        <v>-135053</v>
      </c>
    </row>
    <row spans="1:3" r="32">
      <c t="s" r="A32" s="4">
        <v>54</v>
      </c>
      <c t="n" r="B32" s="5">
        <v>475209</v>
      </c>
      <c t="n" r="C32" s="5">
        <v>457436</v>
      </c>
    </row>
    <row spans="1:3" r="33">
      <c t="s" r="A33" s="4">
        <v>55</v>
      </c>
      <c t="n" r="B33" s="5">
        <v>84102</v>
      </c>
      <c t="n" r="C33" s="5">
        <v>69033</v>
      </c>
    </row>
    <row spans="1:3" r="34">
      <c t="s" r="A34" s="4">
        <v>56</v>
      </c>
      <c t="n" r="B34" s="5">
        <v>67</v>
      </c>
      <c t="n" r="C34" s="5">
        <v>-1361</v>
      </c>
    </row>
    <row spans="1:3" r="35">
      <c t="s" r="A35" s="4">
        <v>57</v>
      </c>
      <c t="n" r="B35" s="5">
        <v>399348</v>
      </c>
      <c t="n" r="C35" s="5">
        <v>390098</v>
      </c>
    </row>
    <row spans="1:3" r="36">
      <c t="s" r="A36" s="4">
        <v>58</v>
      </c>
      <c t="n" r="B36" s="7">
        <v>601022</v>
      </c>
      <c t="n" r="C36" s="7">
        <v>560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r="A1" s="1">
        <v>179</v>
      </c>
      <c t="s" r="B1" s="2">
        <v>1</v>
      </c>
    </row>
    <row spans="1:2" r="2">
      <c t="s" r="B2" s="2">
        <v>2</v>
      </c>
    </row>
    <row spans="1:2" r="3">
      <c t="s" r="A3" s="3">
        <v>139</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row spans="1:2" r="9">
      <c t="s" r="A9" s="4">
        <v>190</v>
      </c>
      <c t="s" r="B9"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2</v>
      </c>
      <c t="s" r="B1" s="2">
        <v>1</v>
      </c>
    </row>
    <row spans="1:2" r="2">
      <c t="s" r="B2" s="2">
        <v>2</v>
      </c>
    </row>
    <row spans="1:2" r="3">
      <c t="s" r="A3" s="3">
        <v>142</v>
      </c>
    </row>
    <row spans="1:2" r="4">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195</v>
      </c>
      <c t="s" r="B1" s="2">
        <v>1</v>
      </c>
    </row>
    <row spans="1:2" r="2">
      <c t="s" r="B2" s="2">
        <v>2</v>
      </c>
    </row>
    <row spans="1:2" r="3">
      <c t="s" r="A3" s="3">
        <v>145</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48</v>
      </c>
    </row>
    <row spans="1:2" r="4">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03</v>
      </c>
      <c t="s" r="B1" s="2">
        <v>1</v>
      </c>
    </row>
    <row spans="1:2" r="2">
      <c t="s" r="B2" s="2">
        <v>2</v>
      </c>
    </row>
    <row spans="1:2" r="3">
      <c t="s" r="A3" s="3">
        <v>151</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54</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3">
        <v>157</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v>
      </c>
    </row>
    <row spans="1:2" r="3">
      <c t="s" r="A3" s="3">
        <v>160</v>
      </c>
    </row>
    <row spans="1:2" r="4">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3</v>
      </c>
      <c t="s" r="B1" s="2">
        <v>1</v>
      </c>
    </row>
    <row spans="1:2" r="2">
      <c t="s" r="B2" s="2">
        <v>2</v>
      </c>
    </row>
    <row spans="1:2" r="3">
      <c t="s" r="A3" s="3">
        <v>163</v>
      </c>
    </row>
    <row spans="1:2" r="4">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v>
      </c>
      <c t="s" r="B1" s="2">
        <v>2</v>
      </c>
      <c t="s" r="C1" s="2">
        <v>23</v>
      </c>
    </row>
    <row spans="1:3" r="2">
      <c t="s" r="A2" s="3">
        <v>60</v>
      </c>
    </row>
    <row spans="1:3" r="3">
      <c t="s" r="A3" s="4">
        <v>61</v>
      </c>
      <c t="n" r="B3" s="7">
        <v>1640</v>
      </c>
      <c t="n" r="C3" s="7">
        <v>1279</v>
      </c>
    </row>
    <row spans="1:3" r="4">
      <c t="s" r="A4" s="4">
        <v>62</v>
      </c>
      <c t="n" r="B4" s="8">
        <v>0.001</v>
      </c>
      <c t="n" r="C4" s="8">
        <v>0.001</v>
      </c>
    </row>
    <row spans="1:3" r="5">
      <c t="s" r="A5" s="4">
        <v>63</v>
      </c>
      <c t="n" r="B5" s="5">
        <v>100000000</v>
      </c>
      <c t="n" r="C5" s="5">
        <v>100000000</v>
      </c>
    </row>
    <row spans="1:3" r="6">
      <c t="s" r="A6" s="4">
        <v>64</v>
      </c>
      <c t="n" r="B6" s="5">
        <v>44252000</v>
      </c>
      <c t="n" r="C6" s="5">
        <v>43540000</v>
      </c>
    </row>
    <row spans="1:3" r="7">
      <c t="s" r="A7" s="4">
        <v>65</v>
      </c>
      <c t="n" r="B7" s="5">
        <v>35851000</v>
      </c>
      <c t="n" r="C7" s="5">
        <v>35816000</v>
      </c>
    </row>
    <row spans="1:3" r="8">
      <c t="s" r="A8" s="4">
        <v>66</v>
      </c>
      <c t="n" r="B8" s="5">
        <v>8401000</v>
      </c>
      <c t="n" r="C8" s="5">
        <v>77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171</v>
      </c>
    </row>
    <row spans="1:2" r="4">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4</v>
      </c>
    </row>
    <row spans="1:2" r="4">
      <c t="s" r="A4" s="4">
        <v>230</v>
      </c>
      <c t="s" r="B4" s="4">
        <v>231</v>
      </c>
    </row>
    <row spans="1:2" r="5">
      <c t="s" r="A5" s="4">
        <v>232</v>
      </c>
      <c t="s" r="B5" s="4">
        <v>233</v>
      </c>
    </row>
    <row spans="1:2" r="6">
      <c t="s" r="A6" s="4">
        <v>234</v>
      </c>
      <c t="s" r="B6" s="4">
        <v>233</v>
      </c>
    </row>
    <row spans="1:2" r="7">
      <c t="s" r="A7" s="4">
        <v>235</v>
      </c>
      <c t="s" r="B7" s="4">
        <v>236</v>
      </c>
    </row>
    <row spans="1:2" r="8">
      <c t="s" r="A8" s="4">
        <v>237</v>
      </c>
      <c t="s" r="B8" s="4">
        <v>238</v>
      </c>
    </row>
    <row spans="1:2" r="9">
      <c t="s" r="A9" s="4">
        <v>239</v>
      </c>
      <c t="s" r="B9" s="4">
        <v>240</v>
      </c>
    </row>
    <row spans="1:2" r="10">
      <c t="s" r="A10" s="4">
        <v>241</v>
      </c>
      <c t="s" r="B10" s="4">
        <v>242</v>
      </c>
    </row>
    <row spans="1:2" r="11">
      <c t="s" r="A11" s="4">
        <v>243</v>
      </c>
      <c t="s" r="B11"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5</v>
      </c>
      <c t="s" r="B1" s="2">
        <v>1</v>
      </c>
    </row>
    <row spans="1:2" r="2">
      <c t="s" r="B2" s="2">
        <v>2</v>
      </c>
    </row>
    <row spans="1:2" r="3">
      <c t="s" r="A3" s="3">
        <v>177</v>
      </c>
    </row>
    <row spans="1:2" r="4">
      <c t="s" r="A4" s="4">
        <v>246</v>
      </c>
      <c t="s" r="B4" s="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248</v>
      </c>
      <c t="s" r="B1" s="2">
        <v>1</v>
      </c>
    </row>
    <row spans="1:4" r="2">
      <c t="s" r="B2" s="2">
        <v>2</v>
      </c>
      <c t="s" r="C2" s="2">
        <v>249</v>
      </c>
      <c t="s" r="D2" s="2">
        <v>250</v>
      </c>
    </row>
    <row spans="1:4" r="3">
      <c t="s" r="A3" s="3">
        <v>251</v>
      </c>
    </row>
    <row spans="1:4" r="4">
      <c t="s" r="A4" s="4">
        <v>252</v>
      </c>
      <c t="s" r="B4" s="4">
        <v>253</v>
      </c>
    </row>
    <row spans="1:4" r="5">
      <c t="s" r="A5" s="4">
        <v>254</v>
      </c>
    </row>
    <row spans="1:4" r="6">
      <c t="s" r="A6" s="3">
        <v>251</v>
      </c>
    </row>
    <row spans="1:4" r="7">
      <c t="s" r="A7" s="4">
        <v>255</v>
      </c>
      <c t="s" r="C7" s="4">
        <v>256</v>
      </c>
    </row>
    <row spans="1:4" r="8">
      <c t="s" r="A8" s="4">
        <v>254</v>
      </c>
    </row>
    <row spans="1:4" r="9">
      <c t="s" r="A9" s="3">
        <v>251</v>
      </c>
    </row>
    <row spans="1:4" r="10">
      <c t="s" r="A10" s="4">
        <v>257</v>
      </c>
      <c t="s" r="D10"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68</v>
      </c>
      <c t="s" r="D1" s="2">
        <v>1</v>
      </c>
    </row>
    <row spans="1:5" r="2">
      <c t="s" r="B2" s="2">
        <v>2</v>
      </c>
      <c t="s" r="C2" s="2">
        <v>69</v>
      </c>
      <c t="s" r="D2" s="2">
        <v>2</v>
      </c>
      <c t="s" r="E2" s="2">
        <v>69</v>
      </c>
    </row>
    <row spans="1:5" r="3">
      <c t="s" r="A3" s="3">
        <v>142</v>
      </c>
    </row>
    <row spans="1:5" r="4">
      <c t="s" r="A4" s="4">
        <v>88</v>
      </c>
      <c t="n" r="B4" s="7">
        <v>8751</v>
      </c>
      <c t="n" r="C4" s="7">
        <v>7789</v>
      </c>
      <c t="n" r="D4" s="7">
        <v>15069</v>
      </c>
      <c t="n" r="E4" s="7">
        <v>13983</v>
      </c>
    </row>
    <row spans="1:5" r="5">
      <c t="s" r="A5" s="4">
        <v>260</v>
      </c>
      <c t="n" r="B5" s="5">
        <v>36120</v>
      </c>
      <c t="n" r="C5" s="5">
        <v>35661</v>
      </c>
      <c t="n" r="D5" s="5">
        <v>36072</v>
      </c>
      <c t="n" r="E5" s="5">
        <v>35451</v>
      </c>
    </row>
    <row spans="1:5" r="6">
      <c t="s" r="A6" s="4">
        <v>261</v>
      </c>
      <c t="n" r="B6" s="5">
        <v>910</v>
      </c>
      <c t="n" r="C6" s="5">
        <v>957</v>
      </c>
      <c t="n" r="D6" s="5">
        <v>915</v>
      </c>
      <c t="n" r="E6" s="5">
        <v>1027</v>
      </c>
    </row>
    <row spans="1:5" r="7">
      <c t="s" r="A7" s="4">
        <v>262</v>
      </c>
      <c t="n" r="B7" s="5">
        <v>37030</v>
      </c>
      <c t="n" r="C7" s="5">
        <v>36618</v>
      </c>
      <c t="n" r="D7" s="5">
        <v>36987</v>
      </c>
      <c t="n" r="E7" s="5">
        <v>36478</v>
      </c>
    </row>
    <row spans="1:5" r="8">
      <c t="s" r="A8" s="4">
        <v>263</v>
      </c>
      <c t="n" r="B8" s="9">
        <v>0.24</v>
      </c>
      <c t="n" r="C8" s="9">
        <v>0.22</v>
      </c>
      <c t="n" r="D8" s="9">
        <v>0.42</v>
      </c>
      <c t="n" r="E8" s="9">
        <v>0.39</v>
      </c>
    </row>
    <row spans="1:5" r="9">
      <c t="s" r="A9" s="4">
        <v>264</v>
      </c>
      <c t="n" r="B9" s="9">
        <v>0.24</v>
      </c>
      <c t="n" r="C9" s="9">
        <v>0.21</v>
      </c>
      <c t="n" r="D9" s="9">
        <v>0.41</v>
      </c>
      <c t="n" r="E9" s="9">
        <v>0.38</v>
      </c>
    </row>
    <row spans="1:5" r="10">
      <c t="s" r="A10" s="4">
        <v>265</v>
      </c>
      <c t="n" r="B10" s="5">
        <v>377</v>
      </c>
      <c t="n" r="C10" s="5">
        <v>353</v>
      </c>
      <c t="n" r="D10" s="5">
        <v>356</v>
      </c>
      <c t="n" r="E10" s="5">
        <v>13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3</v>
      </c>
    </row>
    <row spans="1:3" r="2">
      <c t="s" r="A2" s="3">
        <v>267</v>
      </c>
    </row>
    <row spans="1:3" r="3">
      <c t="s" r="A3" s="4">
        <v>268</v>
      </c>
      <c t="n" r="B3" s="7">
        <v>60103</v>
      </c>
      <c t="n" r="C3" s="7">
        <v>64577</v>
      </c>
    </row>
    <row spans="1:3" r="4">
      <c t="s" r="A4" s="4">
        <v>269</v>
      </c>
    </row>
    <row spans="1:3" r="5">
      <c t="s" r="A5" s="3">
        <v>267</v>
      </c>
    </row>
    <row spans="1:3" r="6">
      <c t="s" r="A6" s="4">
        <v>268</v>
      </c>
      <c t="n" r="B6" s="5">
        <v>60103</v>
      </c>
      <c t="n" r="C6" s="5">
        <v>64577</v>
      </c>
    </row>
    <row spans="1:3" r="7">
      <c t="s" r="A7" s="4">
        <v>270</v>
      </c>
    </row>
    <row spans="1:3" r="8">
      <c t="s" r="A8" s="3">
        <v>267</v>
      </c>
    </row>
    <row spans="1:3" r="9">
      <c t="s" r="A9" s="4">
        <v>271</v>
      </c>
      <c t="n" r="B9" s="5">
        <v>27925</v>
      </c>
      <c t="n" r="C9" s="5">
        <v>61311</v>
      </c>
    </row>
    <row spans="1:3" r="10">
      <c t="s" r="A10" s="4">
        <v>268</v>
      </c>
      <c t="n" r="B10" s="5">
        <v>60103</v>
      </c>
      <c t="n" r="C10" s="5">
        <v>64577</v>
      </c>
    </row>
    <row spans="1:3" r="11">
      <c t="s" r="A11" s="4">
        <v>272</v>
      </c>
      <c t="n" r="B11" s="7">
        <v>88028</v>
      </c>
      <c t="n" r="C11" s="7">
        <v>1258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3</v>
      </c>
    </row>
    <row spans="1:3" r="2">
      <c t="s" r="A2" s="3">
        <v>267</v>
      </c>
    </row>
    <row spans="1:3" r="3">
      <c t="s" r="A3" s="4">
        <v>268</v>
      </c>
      <c t="n" r="B3" s="7">
        <v>60103000</v>
      </c>
      <c t="n" r="C3" s="7">
        <v>64577000</v>
      </c>
    </row>
    <row spans="1:3" r="4">
      <c t="s" r="A4" s="4">
        <v>274</v>
      </c>
      <c t="n" r="B4" s="5">
        <v>60103000</v>
      </c>
      <c t="n" r="C4" s="5">
        <v>64577000</v>
      </c>
    </row>
    <row spans="1:3" r="5">
      <c t="s" r="A5" s="4">
        <v>275</v>
      </c>
      <c t="n" r="B5" s="5">
        <v>92000</v>
      </c>
    </row>
    <row spans="1:3" r="6">
      <c t="s" r="A6" s="4">
        <v>269</v>
      </c>
    </row>
    <row spans="1:3" r="7">
      <c t="s" r="A7" s="3">
        <v>267</v>
      </c>
    </row>
    <row spans="1:3" r="8">
      <c t="s" r="A8" s="4">
        <v>268</v>
      </c>
      <c t="n" r="B8" s="5">
        <v>60103000</v>
      </c>
      <c t="n" r="C8" s="5">
        <v>64577000</v>
      </c>
    </row>
    <row spans="1:3" r="9">
      <c t="s" r="A9" s="4">
        <v>274</v>
      </c>
      <c t="n" r="B9" s="5">
        <v>60103000</v>
      </c>
      <c t="n" r="C9" s="5">
        <v>64577000</v>
      </c>
    </row>
    <row spans="1:3" r="10">
      <c t="s" r="A10" s="4">
        <v>275</v>
      </c>
      <c t="n" r="B10" s="5">
        <v>0</v>
      </c>
    </row>
    <row spans="1:3" r="11">
      <c t="s" r="A11" s="4">
        <v>276</v>
      </c>
    </row>
    <row spans="1:3" r="12">
      <c t="s" r="A12" s="3">
        <v>267</v>
      </c>
    </row>
    <row spans="1:3" r="13">
      <c t="s" r="A13" s="4">
        <v>268</v>
      </c>
      <c t="n" r="B13" s="5">
        <v>0</v>
      </c>
      <c t="n" r="C13" s="5">
        <v>0</v>
      </c>
    </row>
    <row spans="1:3" r="14">
      <c t="s" r="A14" s="4">
        <v>274</v>
      </c>
      <c t="n" r="B14" s="5">
        <v>0</v>
      </c>
      <c t="n" r="C14" s="5">
        <v>0</v>
      </c>
    </row>
    <row spans="1:3" r="15">
      <c t="s" r="A15" s="4">
        <v>275</v>
      </c>
      <c t="n" r="B15" s="5">
        <v>92000</v>
      </c>
    </row>
    <row spans="1:3" r="16">
      <c t="s" r="A16" s="4">
        <v>277</v>
      </c>
    </row>
    <row spans="1:3" r="17">
      <c t="s" r="A17" s="3">
        <v>267</v>
      </c>
    </row>
    <row spans="1:3" r="18">
      <c t="s" r="A18" s="4">
        <v>278</v>
      </c>
      <c t="n" r="B18" s="5">
        <v>92000</v>
      </c>
    </row>
    <row spans="1:3" r="19">
      <c t="s" r="A19" s="4">
        <v>279</v>
      </c>
    </row>
    <row spans="1:3" r="20">
      <c t="s" r="A20" s="3">
        <v>267</v>
      </c>
    </row>
    <row spans="1:3" r="21">
      <c t="s" r="A21" s="4">
        <v>278</v>
      </c>
      <c t="n" r="B21" s="5">
        <v>0</v>
      </c>
    </row>
    <row spans="1:3" r="22">
      <c t="s" r="A22" s="4">
        <v>280</v>
      </c>
    </row>
    <row spans="1:3" r="23">
      <c t="s" r="A23" s="3">
        <v>267</v>
      </c>
    </row>
    <row spans="1:3" r="24">
      <c t="s" r="A24" s="4">
        <v>278</v>
      </c>
      <c t="n" r="B24" s="7">
        <v>92000</v>
      </c>
      <c t="n" r="C2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23</v>
      </c>
    </row>
    <row spans="1:3" r="2">
      <c t="s" r="A2" s="3">
        <v>282</v>
      </c>
    </row>
    <row spans="1:3" r="3">
      <c t="s" r="A3" s="4">
        <v>283</v>
      </c>
      <c t="n" r="B3" s="7">
        <v>2200000</v>
      </c>
    </row>
    <row spans="1:3" r="4">
      <c t="s" r="A4" s="4">
        <v>284</v>
      </c>
      <c t="n" r="B4" s="5">
        <v>92000</v>
      </c>
    </row>
    <row spans="1:3" r="5">
      <c t="s" r="A5" s="4">
        <v>276</v>
      </c>
    </row>
    <row spans="1:3" r="6">
      <c t="s" r="A6" s="3">
        <v>282</v>
      </c>
    </row>
    <row spans="1:3" r="7">
      <c t="s" r="A7" s="4">
        <v>284</v>
      </c>
      <c t="n" r="B7" s="7">
        <v>92000</v>
      </c>
      <c t="n" r="C7"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85</v>
      </c>
      <c t="s" r="B1" s="2">
        <v>2</v>
      </c>
      <c t="s" r="C1" s="2">
        <v>23</v>
      </c>
    </row>
    <row spans="1:3" r="2">
      <c t="s" r="A2" s="3">
        <v>286</v>
      </c>
    </row>
    <row spans="1:3" r="3">
      <c t="s" r="A3" s="4">
        <v>287</v>
      </c>
      <c t="n" r="B3" s="7">
        <v>10725</v>
      </c>
      <c t="n" r="C3" s="7">
        <v>8254</v>
      </c>
    </row>
    <row spans="1:3" r="4">
      <c t="s" r="A4" s="4">
        <v>288</v>
      </c>
      <c t="n" r="B4" s="5">
        <v>2554</v>
      </c>
      <c t="n" r="C4" s="5">
        <v>64</v>
      </c>
    </row>
    <row spans="1:3" r="5">
      <c t="s" r="A5" s="4">
        <v>289</v>
      </c>
      <c t="n" r="B5" s="5">
        <v>32748</v>
      </c>
      <c t="n" r="C5" s="5">
        <v>23236</v>
      </c>
    </row>
    <row spans="1:3" r="6">
      <c t="s" r="A6" s="4">
        <v>290</v>
      </c>
      <c t="n" r="B6" s="5">
        <v>46027</v>
      </c>
      <c t="n" r="C6" s="5">
        <v>31554</v>
      </c>
    </row>
    <row spans="1:3" r="7">
      <c t="s" r="A7" s="3">
        <v>291</v>
      </c>
    </row>
    <row spans="1:3" r="8">
      <c t="s" r="A8" s="4">
        <v>292</v>
      </c>
      <c t="n" r="B8" s="5">
        <v>43717</v>
      </c>
      <c t="n" r="C8" s="5">
        <v>42829</v>
      </c>
    </row>
    <row spans="1:3" r="9">
      <c t="s" r="A9" s="4">
        <v>293</v>
      </c>
      <c t="n" r="B9" s="5">
        <v>5895</v>
      </c>
      <c t="n" r="C9" s="5">
        <v>5689</v>
      </c>
    </row>
    <row spans="1:3" r="10">
      <c t="s" r="A10" s="4">
        <v>294</v>
      </c>
      <c t="n" r="B10" s="5">
        <v>8991</v>
      </c>
      <c t="n" r="C10" s="5">
        <v>8701</v>
      </c>
    </row>
    <row spans="1:3" r="11">
      <c t="s" r="A11" s="4">
        <v>295</v>
      </c>
      <c t="n" r="B11" s="5">
        <v>29729</v>
      </c>
      <c t="n" r="C11" s="5">
        <v>28920</v>
      </c>
    </row>
    <row spans="1:3" r="12">
      <c t="s" r="A12" s="4">
        <v>296</v>
      </c>
      <c t="n" r="B12" s="5">
        <v>3982</v>
      </c>
      <c t="n" r="C12" s="5">
        <v>1538</v>
      </c>
    </row>
    <row spans="1:3" r="13">
      <c t="s" r="A13" s="4">
        <v>297</v>
      </c>
      <c t="n" r="B13" s="5">
        <v>92314</v>
      </c>
      <c t="n" r="C13" s="5">
        <v>87677</v>
      </c>
    </row>
    <row spans="1:3" r="14">
      <c t="s" r="A14" s="4">
        <v>298</v>
      </c>
      <c t="n" r="B14" s="5">
        <v>-57542</v>
      </c>
      <c t="n" r="C14" s="5">
        <v>-51499</v>
      </c>
    </row>
    <row spans="1:3" r="15">
      <c t="s" r="A15" s="4">
        <v>299</v>
      </c>
      <c t="n" r="B15" s="5">
        <v>34772</v>
      </c>
      <c t="n" r="C15" s="5">
        <v>36178</v>
      </c>
    </row>
    <row spans="1:3" r="16">
      <c t="s" r="A16" s="3">
        <v>300</v>
      </c>
    </row>
    <row spans="1:3" r="17">
      <c t="s" r="A17" s="4">
        <v>301</v>
      </c>
      <c t="n" r="B17" s="5">
        <v>23066</v>
      </c>
      <c t="n" r="C17" s="5">
        <v>19643</v>
      </c>
    </row>
    <row spans="1:3" r="18">
      <c t="s" r="A18" s="4">
        <v>302</v>
      </c>
      <c t="n" r="B18" s="5">
        <v>2316</v>
      </c>
      <c t="n" r="C18" s="5">
        <v>3630</v>
      </c>
    </row>
    <row spans="1:3" r="19">
      <c t="s" r="A19" s="4">
        <v>303</v>
      </c>
      <c t="n" r="B19" s="5">
        <v>25382</v>
      </c>
      <c t="n" r="C19" s="5">
        <v>23273</v>
      </c>
    </row>
    <row spans="1:3" r="20">
      <c t="s" r="A20" s="3">
        <v>304</v>
      </c>
    </row>
    <row spans="1:3" r="21">
      <c t="s" r="A21" s="4">
        <v>305</v>
      </c>
      <c t="n" r="B21" s="5">
        <v>7253</v>
      </c>
      <c t="n" r="C21" s="5">
        <v>6512</v>
      </c>
    </row>
    <row spans="1:3" r="22">
      <c t="s" r="A22" s="4">
        <v>306</v>
      </c>
      <c t="n" r="B22" s="5">
        <v>7840</v>
      </c>
      <c t="n" r="C22" s="5">
        <v>4834</v>
      </c>
    </row>
    <row spans="1:3" r="23">
      <c t="s" r="A23" s="4">
        <v>307</v>
      </c>
      <c t="n" r="B23" s="5">
        <v>3007</v>
      </c>
      <c t="n" r="C23" s="5">
        <v>3475</v>
      </c>
    </row>
    <row spans="1:3" r="24">
      <c t="s" r="A24" s="4">
        <v>308</v>
      </c>
      <c t="n" r="B24" s="5">
        <v>3488</v>
      </c>
      <c t="n" r="C24" s="5">
        <v>2181</v>
      </c>
    </row>
    <row spans="1:3" r="25">
      <c t="s" r="A25" s="4">
        <v>309</v>
      </c>
      <c t="n" r="B25" s="5">
        <v>11831</v>
      </c>
      <c t="n" r="C25" s="5">
        <v>2297</v>
      </c>
    </row>
    <row spans="1:3" r="26">
      <c t="s" r="A26" s="4">
        <v>310</v>
      </c>
      <c t="n" r="B26" s="7">
        <v>33419</v>
      </c>
      <c t="n" r="C26" s="7">
        <v>192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1</v>
      </c>
      <c t="s" r="B1" s="2">
        <v>1</v>
      </c>
    </row>
    <row spans="1:3" r="2">
      <c t="s" r="B2" s="2">
        <v>2</v>
      </c>
      <c t="s" r="C2" s="2">
        <v>23</v>
      </c>
    </row>
    <row spans="1:3" r="3">
      <c t="s" r="A3" s="3">
        <v>151</v>
      </c>
    </row>
    <row spans="1:3" r="4">
      <c t="s" r="A4" s="4">
        <v>312</v>
      </c>
      <c t="s" r="B4" s="4">
        <v>313</v>
      </c>
    </row>
    <row spans="1:3" r="5">
      <c t="s" r="A5" s="4">
        <v>314</v>
      </c>
      <c t="n" r="B5" s="7">
        <v>16674000</v>
      </c>
      <c t="n" r="C5" s="7">
        <v>17616000</v>
      </c>
    </row>
    <row spans="1:3" r="6">
      <c t="s" r="A6" s="4">
        <v>315</v>
      </c>
      <c t="n" r="B6" s="5">
        <v>-1118000</v>
      </c>
      <c t="n" r="C6" s="5">
        <v>-1131000</v>
      </c>
    </row>
    <row spans="1:3" r="7">
      <c t="s" r="A7" s="4">
        <v>115</v>
      </c>
      <c t="n" r="B7" s="5">
        <v>15556000</v>
      </c>
      <c t="n" r="C7" s="5">
        <v>16485000</v>
      </c>
    </row>
    <row spans="1:3" r="8">
      <c t="s" r="A8" s="4">
        <v>316</v>
      </c>
      <c t="n" r="B8" s="5">
        <v>-5348000</v>
      </c>
      <c t="n" r="C8" s="5">
        <v>-5637000</v>
      </c>
    </row>
    <row spans="1:3" r="9">
      <c t="s" r="A9" s="4">
        <v>33</v>
      </c>
      <c t="n" r="B9" s="5">
        <v>10208000</v>
      </c>
      <c t="n" r="C9" s="5">
        <v>10848000</v>
      </c>
    </row>
    <row spans="1:3" r="10">
      <c t="s" r="A10" s="4">
        <v>317</v>
      </c>
      <c t="n" r="B10" s="7">
        <v>0</v>
      </c>
      <c t="n" r="C10" s="7">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89154</v>
      </c>
      <c t="n" r="C4" s="7">
        <v>85244</v>
      </c>
      <c t="n" r="D4" s="7">
        <v>183263</v>
      </c>
      <c t="n" r="E4" s="7">
        <v>167824</v>
      </c>
    </row>
    <row spans="1:5" r="5">
      <c t="s" r="A5" s="4">
        <v>72</v>
      </c>
      <c t="n" r="B5" s="5">
        <v>23634</v>
      </c>
      <c t="n" r="C5" s="5">
        <v>19808</v>
      </c>
      <c t="n" r="D5" s="5">
        <v>45746</v>
      </c>
      <c t="n" r="E5" s="5">
        <v>38992</v>
      </c>
    </row>
    <row spans="1:5" r="6">
      <c t="s" r="A6" s="4">
        <v>73</v>
      </c>
      <c t="n" r="B6" s="5">
        <v>112788</v>
      </c>
      <c t="n" r="C6" s="5">
        <v>105052</v>
      </c>
      <c t="n" r="D6" s="5">
        <v>229009</v>
      </c>
      <c t="n" r="E6" s="5">
        <v>206816</v>
      </c>
    </row>
    <row spans="1:5" r="7">
      <c t="s" r="A7" s="3">
        <v>74</v>
      </c>
    </row>
    <row spans="1:5" r="8">
      <c t="s" r="A8" s="4">
        <v>75</v>
      </c>
      <c t="n" r="B8" s="5">
        <v>46203</v>
      </c>
      <c t="n" r="C8" s="5">
        <v>41003</v>
      </c>
      <c t="n" r="D8" s="5">
        <v>91619</v>
      </c>
      <c t="n" r="E8" s="5">
        <v>79903</v>
      </c>
    </row>
    <row spans="1:5" r="9">
      <c t="s" r="A9" s="4">
        <v>76</v>
      </c>
      <c t="n" r="B9" s="5">
        <v>9123</v>
      </c>
      <c t="n" r="C9" s="5">
        <v>8009</v>
      </c>
      <c t="n" r="D9" s="5">
        <v>18243</v>
      </c>
      <c t="n" r="E9" s="5">
        <v>16378</v>
      </c>
    </row>
    <row spans="1:5" r="10">
      <c t="s" r="A10" s="4">
        <v>77</v>
      </c>
      <c t="n" r="B10" s="5">
        <v>55326</v>
      </c>
      <c t="n" r="C10" s="5">
        <v>49012</v>
      </c>
      <c t="n" r="D10" s="5">
        <v>109862</v>
      </c>
      <c t="n" r="E10" s="5">
        <v>96281</v>
      </c>
    </row>
    <row spans="1:5" r="11">
      <c t="s" r="A11" s="4">
        <v>78</v>
      </c>
      <c t="n" r="B11" s="5">
        <v>57462</v>
      </c>
      <c t="n" r="C11" s="5">
        <v>56040</v>
      </c>
      <c t="n" r="D11" s="5">
        <v>119147</v>
      </c>
      <c t="n" r="E11" s="5">
        <v>110535</v>
      </c>
    </row>
    <row spans="1:5" r="12">
      <c t="s" r="A12" s="3">
        <v>79</v>
      </c>
    </row>
    <row spans="1:5" r="13">
      <c t="s" r="A13" s="4">
        <v>80</v>
      </c>
      <c t="n" r="B13" s="5">
        <v>8746</v>
      </c>
      <c t="n" r="C13" s="5">
        <v>6471</v>
      </c>
      <c t="n" r="D13" s="5">
        <v>16765</v>
      </c>
      <c t="n" r="E13" s="5">
        <v>12592</v>
      </c>
    </row>
    <row spans="1:5" r="14">
      <c t="s" r="A14" s="4">
        <v>81</v>
      </c>
      <c t="n" r="B14" s="5">
        <v>39735</v>
      </c>
      <c t="n" r="C14" s="5">
        <v>37011</v>
      </c>
      <c t="n" r="D14" s="5">
        <v>83022</v>
      </c>
      <c t="n" r="E14" s="5">
        <v>75431</v>
      </c>
    </row>
    <row spans="1:5" r="15">
      <c t="s" r="A15" s="4">
        <v>82</v>
      </c>
      <c t="n" r="B15" s="5">
        <v>-3443</v>
      </c>
      <c t="n" r="C15" s="5">
        <v>0</v>
      </c>
      <c t="n" r="D15" s="5">
        <v>-3443</v>
      </c>
      <c t="n" r="E15" s="5">
        <v>0</v>
      </c>
    </row>
    <row spans="1:5" r="16">
      <c t="s" r="A16" s="4">
        <v>83</v>
      </c>
      <c t="n" r="B16" s="5">
        <v>45038</v>
      </c>
      <c t="n" r="C16" s="5">
        <v>43482</v>
      </c>
      <c t="n" r="D16" s="5">
        <v>96344</v>
      </c>
      <c t="n" r="E16" s="5">
        <v>88023</v>
      </c>
    </row>
    <row spans="1:5" r="17">
      <c t="s" r="A17" s="4">
        <v>84</v>
      </c>
      <c t="n" r="B17" s="5">
        <v>12424</v>
      </c>
      <c t="n" r="C17" s="5">
        <v>12558</v>
      </c>
      <c t="n" r="D17" s="5">
        <v>22803</v>
      </c>
      <c t="n" r="E17" s="5">
        <v>22512</v>
      </c>
    </row>
    <row spans="1:5" r="18">
      <c t="s" r="A18" s="4">
        <v>85</v>
      </c>
      <c t="n" r="B18" s="5">
        <v>-472</v>
      </c>
      <c t="n" r="C18" s="5">
        <v>-40</v>
      </c>
      <c t="n" r="D18" s="5">
        <v>-989</v>
      </c>
      <c t="n" r="E18" s="5">
        <v>-296</v>
      </c>
    </row>
    <row spans="1:5" r="19">
      <c t="s" r="A19" s="4">
        <v>86</v>
      </c>
      <c t="n" r="B19" s="5">
        <v>11952</v>
      </c>
      <c t="n" r="C19" s="5">
        <v>12518</v>
      </c>
      <c t="n" r="D19" s="5">
        <v>21814</v>
      </c>
      <c t="n" r="E19" s="5">
        <v>22216</v>
      </c>
    </row>
    <row spans="1:5" r="20">
      <c t="s" r="A20" s="4">
        <v>87</v>
      </c>
      <c t="n" r="B20" s="5">
        <v>3201</v>
      </c>
      <c t="n" r="C20" s="5">
        <v>4729</v>
      </c>
      <c t="n" r="D20" s="5">
        <v>6745</v>
      </c>
      <c t="n" r="E20" s="5">
        <v>8233</v>
      </c>
    </row>
    <row spans="1:5" r="21">
      <c t="s" r="A21" s="4">
        <v>88</v>
      </c>
      <c t="n" r="B21" s="7">
        <v>8751</v>
      </c>
      <c t="n" r="C21" s="7">
        <v>7789</v>
      </c>
      <c t="n" r="D21" s="7">
        <v>15069</v>
      </c>
      <c t="n" r="E21" s="7">
        <v>13983</v>
      </c>
    </row>
    <row spans="1:5" r="22">
      <c t="s" r="A22" s="3">
        <v>89</v>
      </c>
    </row>
    <row spans="1:5" r="23">
      <c t="s" r="A23" s="4">
        <v>90</v>
      </c>
      <c t="n" r="B23" s="9">
        <v>0.24</v>
      </c>
      <c t="n" r="C23" s="9">
        <v>0.22</v>
      </c>
      <c t="n" r="D23" s="9">
        <v>0.42</v>
      </c>
      <c t="n" r="E23" s="9">
        <v>0.39</v>
      </c>
    </row>
    <row spans="1:5" r="24">
      <c t="s" r="A24" s="4">
        <v>91</v>
      </c>
      <c t="n" r="B24" s="9">
        <v>0.24</v>
      </c>
      <c t="n" r="C24" s="9">
        <v>0.21</v>
      </c>
      <c t="n" r="D24" s="9">
        <v>0.41</v>
      </c>
      <c t="n" r="E24" s="9">
        <v>0.38</v>
      </c>
    </row>
    <row spans="1:5" r="25">
      <c t="s" r="A25" s="3">
        <v>92</v>
      </c>
    </row>
    <row spans="1:5" r="26">
      <c t="s" r="A26" s="4">
        <v>93</v>
      </c>
      <c t="n" r="B26" s="5">
        <v>36120</v>
      </c>
      <c t="n" r="C26" s="5">
        <v>35661</v>
      </c>
      <c t="n" r="D26" s="5">
        <v>36072</v>
      </c>
      <c t="n" r="E26" s="5">
        <v>35451</v>
      </c>
    </row>
    <row spans="1:5" r="27">
      <c t="s" r="A27" s="4">
        <v>94</v>
      </c>
      <c t="n" r="B27" s="5">
        <v>37030</v>
      </c>
      <c t="n" r="C27" s="5">
        <v>36618</v>
      </c>
      <c t="n" r="D27" s="5">
        <v>36987</v>
      </c>
      <c t="n" r="E27" s="5">
        <v>36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18</v>
      </c>
      <c t="s" r="B1" s="2">
        <v>319</v>
      </c>
    </row>
    <row spans="1:2" r="2">
      <c t="s" r="A2" s="3">
        <v>151</v>
      </c>
    </row>
    <row spans="1:2" r="3">
      <c t="s" r="A3" s="4">
        <v>320</v>
      </c>
      <c t="n" r="B3" s="7">
        <v>3147</v>
      </c>
    </row>
    <row spans="1:2" r="4">
      <c t="n" r="A4" s="5">
        <v>2016</v>
      </c>
      <c t="n" r="B4" s="5">
        <v>5308</v>
      </c>
    </row>
    <row spans="1:2" r="5">
      <c t="n" r="A5" s="5">
        <v>2017</v>
      </c>
      <c t="n" r="B5" s="5">
        <v>4281</v>
      </c>
    </row>
    <row spans="1:2" r="6">
      <c t="n" r="A6" s="5">
        <v>2018</v>
      </c>
      <c t="n" r="B6" s="5">
        <v>2652</v>
      </c>
    </row>
    <row spans="1:2" r="7">
      <c t="n" r="A7" s="5">
        <v>2019</v>
      </c>
      <c t="n" r="B7" s="5">
        <v>1054</v>
      </c>
    </row>
    <row spans="1:2" r="8">
      <c t="s" r="A8" s="4">
        <v>321</v>
      </c>
      <c t="n" r="B8" s="5">
        <v>232</v>
      </c>
    </row>
    <row spans="1:2" r="9">
      <c t="s" r="A9" s="4">
        <v>322</v>
      </c>
      <c t="n" r="B9" s="7">
        <v>166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23</v>
      </c>
      <c t="s" r="B1" s="2">
        <v>249</v>
      </c>
      <c t="s" r="C1" s="2">
        <v>324</v>
      </c>
      <c t="s" r="D1" s="2">
        <v>2</v>
      </c>
      <c t="s" r="E1" s="2">
        <v>69</v>
      </c>
      <c t="s" r="F1" s="2">
        <v>2</v>
      </c>
      <c t="s" r="G1" s="2">
        <v>69</v>
      </c>
      <c t="s" r="H1" s="2">
        <v>250</v>
      </c>
    </row>
    <row spans="1:8" r="2">
      <c t="s" r="A2" s="3">
        <v>251</v>
      </c>
    </row>
    <row spans="1:8" r="3">
      <c t="s" r="A3" s="4">
        <v>325</v>
      </c>
      <c t="n" r="D3" s="7">
        <v>3443</v>
      </c>
      <c t="n" r="E3" s="7">
        <v>0</v>
      </c>
      <c t="n" r="F3" s="7">
        <v>3443</v>
      </c>
      <c t="n" r="G3" s="7">
        <v>0</v>
      </c>
    </row>
    <row spans="1:8" r="4">
      <c t="s" r="A4" s="4">
        <v>254</v>
      </c>
    </row>
    <row spans="1:8" r="5">
      <c t="s" r="A5" s="3">
        <v>251</v>
      </c>
    </row>
    <row spans="1:8" r="6">
      <c t="s" r="A6" s="4">
        <v>257</v>
      </c>
      <c t="s" r="H6" s="4">
        <v>258</v>
      </c>
    </row>
    <row spans="1:8" r="7">
      <c t="s" r="A7" s="4">
        <v>326</v>
      </c>
      <c t="n" r="B7" s="7">
        <v>1800</v>
      </c>
    </row>
    <row spans="1:8" r="8">
      <c t="s" r="A8" s="4">
        <v>327</v>
      </c>
      <c t="n" r="B8" s="7">
        <v>1300</v>
      </c>
    </row>
    <row spans="1:8" r="9">
      <c t="s" r="A9" s="4">
        <v>328</v>
      </c>
      <c t="n" r="D9" s="5">
        <v>4700</v>
      </c>
    </row>
    <row spans="1:8" r="10">
      <c t="s" r="A10" s="4">
        <v>325</v>
      </c>
      <c t="n" r="D10" s="5">
        <v>3400</v>
      </c>
    </row>
    <row spans="1:8" r="11">
      <c t="s" r="A11" s="4">
        <v>329</v>
      </c>
    </row>
    <row spans="1:8" r="12">
      <c t="s" r="A12" s="3">
        <v>251</v>
      </c>
    </row>
    <row spans="1:8" r="13">
      <c t="s" r="A13" s="4">
        <v>330</v>
      </c>
      <c t="n" r="C13" s="7">
        <v>17200</v>
      </c>
    </row>
    <row spans="1:8" r="14">
      <c t="s" r="A14" s="4">
        <v>331</v>
      </c>
      <c t="n" r="C14" s="7">
        <v>2700</v>
      </c>
    </row>
    <row spans="1:8" r="15">
      <c t="s" r="A15" s="4">
        <v>332</v>
      </c>
      <c t="s" r="C15" s="4">
        <v>333</v>
      </c>
    </row>
    <row spans="1:8" r="16">
      <c t="s" r="A16" s="4">
        <v>334</v>
      </c>
    </row>
    <row spans="1:8" r="17">
      <c t="s" r="A17" s="3">
        <v>251</v>
      </c>
    </row>
    <row spans="1:8" r="18">
      <c t="s" r="A18" s="4">
        <v>335</v>
      </c>
      <c t="s" r="C18" s="4">
        <v>336</v>
      </c>
    </row>
    <row spans="1:8" r="19">
      <c t="s" r="A19" s="4">
        <v>337</v>
      </c>
      <c t="s" r="C19" s="4">
        <v>338</v>
      </c>
    </row>
    <row spans="1:8" r="20">
      <c t="s" r="A20" s="4">
        <v>339</v>
      </c>
    </row>
    <row spans="1:8" r="21">
      <c t="s" r="A21" s="3">
        <v>251</v>
      </c>
    </row>
    <row spans="1:8" r="22">
      <c t="s" r="A22" s="4">
        <v>337</v>
      </c>
      <c t="s" r="C22" s="4">
        <v>340</v>
      </c>
    </row>
    <row spans="1:8" r="23">
      <c t="s" r="A23" s="4">
        <v>341</v>
      </c>
    </row>
    <row spans="1:8" r="24">
      <c t="s" r="A24" s="3">
        <v>251</v>
      </c>
    </row>
    <row spans="1:8" r="25">
      <c t="s" r="A25" s="4">
        <v>335</v>
      </c>
      <c t="s" r="C25" s="4">
        <v>342</v>
      </c>
    </row>
    <row spans="1:8" r="26">
      <c t="s" r="A26" s="4">
        <v>254</v>
      </c>
    </row>
    <row spans="1:8" r="27">
      <c t="s" r="A27" s="3">
        <v>251</v>
      </c>
    </row>
    <row spans="1:8" r="28">
      <c t="s" r="A28" s="4">
        <v>332</v>
      </c>
      <c t="s" r="B28" s="4">
        <v>333</v>
      </c>
    </row>
    <row spans="1:8" r="29">
      <c t="s" r="A29" s="4">
        <v>255</v>
      </c>
      <c t="s" r="B29" s="4">
        <v>256</v>
      </c>
    </row>
    <row spans="1:8" r="30">
      <c t="s" r="A30" s="4">
        <v>343</v>
      </c>
      <c t="n" r="B30" s="7">
        <v>12000</v>
      </c>
    </row>
    <row spans="1:8" r="31">
      <c t="s" r="A31" s="4">
        <v>344</v>
      </c>
      <c t="n" r="B31" s="7">
        <v>5600</v>
      </c>
    </row>
    <row spans="1:8" r="32">
      <c t="s" r="A32" s="4">
        <v>325</v>
      </c>
      <c t="n" r="D32" s="7">
        <v>3400</v>
      </c>
    </row>
    <row spans="1:8" r="33">
      <c t="s" r="A33" s="4">
        <v>345</v>
      </c>
    </row>
    <row spans="1:8" r="34">
      <c t="s" r="A34" s="3">
        <v>251</v>
      </c>
    </row>
    <row spans="1:8" r="35">
      <c t="s" r="A35" s="4">
        <v>337</v>
      </c>
      <c t="s" r="B35" s="4">
        <v>346</v>
      </c>
    </row>
    <row spans="1:8" r="36">
      <c t="s" r="A36" s="4">
        <v>347</v>
      </c>
    </row>
    <row spans="1:8" r="37">
      <c t="s" r="A37" s="3">
        <v>251</v>
      </c>
    </row>
    <row spans="1:8" r="38">
      <c t="s" r="A38" s="4">
        <v>344</v>
      </c>
      <c t="n" r="B38" s="7">
        <v>3000</v>
      </c>
    </row>
    <row spans="1:8" r="39">
      <c t="s" r="A39" s="4">
        <v>348</v>
      </c>
    </row>
    <row spans="1:8" r="40">
      <c t="s" r="A40" s="3">
        <v>251</v>
      </c>
    </row>
    <row spans="1:8" r="41">
      <c t="s" r="A41" s="4">
        <v>344</v>
      </c>
      <c t="n" r="B41" s="7">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49</v>
      </c>
      <c t="s" r="B1" s="2">
        <v>249</v>
      </c>
      <c t="s" r="C1" s="2">
        <v>249</v>
      </c>
      <c t="s" r="D1" s="2">
        <v>324</v>
      </c>
      <c t="s" r="E1" s="2">
        <v>2</v>
      </c>
      <c t="s" r="F1" s="2">
        <v>69</v>
      </c>
      <c t="s" r="G1" s="2">
        <v>23</v>
      </c>
    </row>
    <row spans="1:7" r="2">
      <c t="s" r="A2" s="3">
        <v>350</v>
      </c>
    </row>
    <row spans="1:7" r="3">
      <c t="s" r="A3" s="4">
        <v>271</v>
      </c>
      <c t="n" r="B3" s="7">
        <v>3789</v>
      </c>
      <c t="n" r="C3" s="7">
        <v>3789</v>
      </c>
    </row>
    <row spans="1:7" r="4">
      <c t="s" r="A4" s="4">
        <v>351</v>
      </c>
      <c t="n" r="B4" s="5">
        <v>7350</v>
      </c>
      <c t="n" r="C4" s="5">
        <v>7350</v>
      </c>
    </row>
    <row spans="1:7" r="5">
      <c t="s" r="A5" s="4">
        <v>352</v>
      </c>
      <c t="n" r="B5" s="5">
        <v>5008</v>
      </c>
      <c t="n" r="C5" s="5">
        <v>5008</v>
      </c>
    </row>
    <row spans="1:7" r="6">
      <c t="s" r="A6" s="4">
        <v>353</v>
      </c>
      <c t="n" r="B6" s="5">
        <v>457</v>
      </c>
      <c t="n" r="C6" s="5">
        <v>457</v>
      </c>
    </row>
    <row spans="1:7" r="7">
      <c t="s" r="A7" s="4">
        <v>31</v>
      </c>
      <c t="n" r="B7" s="5">
        <v>16604</v>
      </c>
      <c t="n" r="C7" s="5">
        <v>16604</v>
      </c>
    </row>
    <row spans="1:7" r="8">
      <c t="s" r="A8" s="4">
        <v>354</v>
      </c>
      <c t="n" r="B8" s="5">
        <v>463</v>
      </c>
      <c t="n" r="C8" s="5">
        <v>463</v>
      </c>
    </row>
    <row spans="1:7" r="9">
      <c t="s" r="A9" s="4">
        <v>355</v>
      </c>
      <c t="n" r="B9" s="5">
        <v>14051</v>
      </c>
      <c t="n" r="C9" s="5">
        <v>14051</v>
      </c>
    </row>
    <row spans="1:7" r="10">
      <c t="s" r="A10" s="4">
        <v>34</v>
      </c>
      <c t="n" r="B10" s="5">
        <v>26126</v>
      </c>
      <c t="n" r="C10" s="5">
        <v>26126</v>
      </c>
      <c t="n" r="E10" s="7">
        <v>149654</v>
      </c>
      <c t="n" r="G10" s="7">
        <v>122720</v>
      </c>
    </row>
    <row spans="1:7" r="11">
      <c t="s" r="A11" s="4">
        <v>356</v>
      </c>
      <c t="n" r="B11" s="5">
        <v>52</v>
      </c>
      <c t="n" r="C11" s="5">
        <v>52</v>
      </c>
    </row>
    <row spans="1:7" r="12">
      <c t="s" r="A12" s="4">
        <v>38</v>
      </c>
      <c t="n" r="B12" s="5">
        <v>57296</v>
      </c>
      <c t="n" r="C12" s="5">
        <v>57296</v>
      </c>
    </row>
    <row spans="1:7" r="13">
      <c t="s" r="A13" s="4">
        <v>357</v>
      </c>
      <c t="n" r="B13" s="5">
        <v>7809</v>
      </c>
      <c t="n" r="C13" s="5">
        <v>7809</v>
      </c>
    </row>
    <row spans="1:7" r="14">
      <c t="s" r="A14" s="4">
        <v>358</v>
      </c>
      <c t="n" r="B14" s="5">
        <v>3833</v>
      </c>
      <c t="n" r="C14" s="5">
        <v>3833</v>
      </c>
    </row>
    <row spans="1:7" r="15">
      <c t="s" r="A15" s="4">
        <v>359</v>
      </c>
      <c t="n" r="B15" s="5">
        <v>3242</v>
      </c>
      <c t="n" r="C15" s="5">
        <v>3242</v>
      </c>
    </row>
    <row spans="1:7" r="16">
      <c t="s" r="A16" s="4">
        <v>360</v>
      </c>
      <c t="n" r="B16" s="5">
        <v>1056</v>
      </c>
      <c t="n" r="C16" s="5">
        <v>1056</v>
      </c>
    </row>
    <row spans="1:7" r="17">
      <c t="s" r="A17" s="4">
        <v>361</v>
      </c>
      <c t="n" r="B17" s="5">
        <v>41356</v>
      </c>
      <c t="n" r="C17" s="5">
        <v>41356</v>
      </c>
    </row>
    <row spans="1:7" r="18">
      <c t="s" r="A18" s="4">
        <v>362</v>
      </c>
      <c t="n" r="C18" s="5">
        <v>37567</v>
      </c>
      <c t="n" r="E18" s="7">
        <v>23625</v>
      </c>
      <c t="n" r="F18" s="7">
        <v>0</v>
      </c>
    </row>
    <row spans="1:7" r="19">
      <c t="s" r="A19" s="4">
        <v>329</v>
      </c>
    </row>
    <row spans="1:7" r="20">
      <c t="s" r="A20" s="3">
        <v>350</v>
      </c>
    </row>
    <row spans="1:7" r="21">
      <c t="s" r="A21" s="4">
        <v>271</v>
      </c>
      <c t="n" r="D21" s="7">
        <v>397</v>
      </c>
    </row>
    <row spans="1:7" r="22">
      <c t="s" r="A22" s="4">
        <v>351</v>
      </c>
      <c t="n" r="D22" s="5">
        <v>3743</v>
      </c>
    </row>
    <row spans="1:7" r="23">
      <c t="s" r="A23" s="4">
        <v>352</v>
      </c>
      <c t="n" r="D23" s="5">
        <v>3580</v>
      </c>
    </row>
    <row spans="1:7" r="24">
      <c t="s" r="A24" s="4">
        <v>353</v>
      </c>
      <c t="n" r="D24" s="5">
        <v>368</v>
      </c>
    </row>
    <row spans="1:7" r="25">
      <c t="s" r="A25" s="4">
        <v>31</v>
      </c>
      <c t="n" r="D25" s="5">
        <v>8088</v>
      </c>
    </row>
    <row spans="1:7" r="26">
      <c t="s" r="A26" s="4">
        <v>354</v>
      </c>
      <c t="n" r="D26" s="5">
        <v>463</v>
      </c>
    </row>
    <row spans="1:7" r="27">
      <c t="s" r="A27" s="4">
        <v>355</v>
      </c>
      <c t="n" r="D27" s="5">
        <v>7710</v>
      </c>
    </row>
    <row spans="1:7" r="28">
      <c t="s" r="A28" s="4">
        <v>34</v>
      </c>
      <c t="n" r="D28" s="5">
        <v>10520</v>
      </c>
    </row>
    <row spans="1:7" r="29">
      <c t="s" r="A29" s="4">
        <v>356</v>
      </c>
      <c t="n" r="D29" s="5">
        <v>52</v>
      </c>
    </row>
    <row spans="1:7" r="30">
      <c t="s" r="A30" s="4">
        <v>38</v>
      </c>
      <c t="n" r="D30" s="5">
        <v>26833</v>
      </c>
    </row>
    <row spans="1:7" r="31">
      <c t="s" r="A31" s="4">
        <v>357</v>
      </c>
      <c t="n" r="D31" s="5">
        <v>3684</v>
      </c>
    </row>
    <row spans="1:7" r="32">
      <c t="s" r="A32" s="4">
        <v>358</v>
      </c>
      <c t="n" r="D32" s="5">
        <v>2564</v>
      </c>
    </row>
    <row spans="1:7" r="33">
      <c t="s" r="A33" s="4">
        <v>359</v>
      </c>
      <c t="n" r="D33" s="5">
        <v>2314</v>
      </c>
    </row>
    <row spans="1:7" r="34">
      <c t="s" r="A34" s="4">
        <v>360</v>
      </c>
      <c t="n" r="D34" s="5">
        <v>1056</v>
      </c>
    </row>
    <row spans="1:7" r="35">
      <c t="s" r="A35" s="4">
        <v>361</v>
      </c>
      <c t="n" r="D35" s="5">
        <v>17215</v>
      </c>
    </row>
    <row spans="1:7" r="36">
      <c t="s" r="A36" s="4">
        <v>362</v>
      </c>
      <c t="n" r="D36" s="5">
        <v>16818</v>
      </c>
    </row>
    <row spans="1:7" r="37">
      <c t="s" r="A37" s="3">
        <v>363</v>
      </c>
    </row>
    <row spans="1:7" r="38">
      <c t="s" r="A38" s="4">
        <v>364</v>
      </c>
      <c t="n" r="D38" s="5">
        <v>7710</v>
      </c>
    </row>
    <row spans="1:7" r="39">
      <c t="s" r="A39" s="4">
        <v>254</v>
      </c>
    </row>
    <row spans="1:7" r="40">
      <c t="s" r="A40" s="3">
        <v>350</v>
      </c>
    </row>
    <row spans="1:7" r="41">
      <c t="s" r="A41" s="4">
        <v>271</v>
      </c>
      <c t="n" r="B41" s="5">
        <v>3392</v>
      </c>
      <c t="n" r="C41" s="5">
        <v>3392</v>
      </c>
    </row>
    <row spans="1:7" r="42">
      <c t="s" r="A42" s="4">
        <v>351</v>
      </c>
      <c t="n" r="B42" s="5">
        <v>3607</v>
      </c>
      <c t="n" r="C42" s="5">
        <v>3607</v>
      </c>
    </row>
    <row spans="1:7" r="43">
      <c t="s" r="A43" s="4">
        <v>352</v>
      </c>
      <c t="n" r="B43" s="5">
        <v>1428</v>
      </c>
      <c t="n" r="C43" s="5">
        <v>1428</v>
      </c>
    </row>
    <row spans="1:7" r="44">
      <c t="s" r="A44" s="4">
        <v>353</v>
      </c>
      <c t="n" r="B44" s="5">
        <v>89</v>
      </c>
      <c t="n" r="C44" s="5">
        <v>89</v>
      </c>
    </row>
    <row spans="1:7" r="45">
      <c t="s" r="A45" s="4">
        <v>31</v>
      </c>
      <c t="n" r="B45" s="5">
        <v>8516</v>
      </c>
      <c t="n" r="C45" s="5">
        <v>8516</v>
      </c>
    </row>
    <row spans="1:7" r="46">
      <c t="s" r="A46" s="4">
        <v>354</v>
      </c>
      <c t="n" r="B46" s="5">
        <v>0</v>
      </c>
      <c t="n" r="C46" s="5">
        <v>0</v>
      </c>
    </row>
    <row spans="1:7" r="47">
      <c t="s" r="A47" s="4">
        <v>355</v>
      </c>
      <c t="n" r="B47" s="5">
        <v>6341</v>
      </c>
      <c t="n" r="C47" s="5">
        <v>6341</v>
      </c>
    </row>
    <row spans="1:7" r="48">
      <c t="s" r="A48" s="4">
        <v>34</v>
      </c>
      <c t="n" r="B48" s="5">
        <v>15606</v>
      </c>
      <c t="n" r="C48" s="5">
        <v>15606</v>
      </c>
    </row>
    <row spans="1:7" r="49">
      <c t="s" r="A49" s="4">
        <v>356</v>
      </c>
      <c t="n" r="B49" s="5">
        <v>0</v>
      </c>
      <c t="n" r="C49" s="5">
        <v>0</v>
      </c>
    </row>
    <row spans="1:7" r="50">
      <c t="s" r="A50" s="4">
        <v>38</v>
      </c>
      <c t="n" r="B50" s="5">
        <v>30463</v>
      </c>
      <c t="n" r="C50" s="5">
        <v>30463</v>
      </c>
    </row>
    <row spans="1:7" r="51">
      <c t="s" r="A51" s="4">
        <v>357</v>
      </c>
      <c t="n" r="B51" s="5">
        <v>4125</v>
      </c>
      <c t="n" r="C51" s="5">
        <v>4125</v>
      </c>
    </row>
    <row spans="1:7" r="52">
      <c t="s" r="A52" s="4">
        <v>358</v>
      </c>
      <c t="n" r="B52" s="5">
        <v>1269</v>
      </c>
      <c t="n" r="C52" s="5">
        <v>1269</v>
      </c>
    </row>
    <row spans="1:7" r="53">
      <c t="s" r="A53" s="4">
        <v>359</v>
      </c>
      <c t="n" r="B53" s="5">
        <v>928</v>
      </c>
      <c t="n" r="C53" s="5">
        <v>928</v>
      </c>
    </row>
    <row spans="1:7" r="54">
      <c t="s" r="A54" s="4">
        <v>360</v>
      </c>
      <c t="n" r="B54" s="5">
        <v>0</v>
      </c>
      <c t="n" r="C54" s="5">
        <v>0</v>
      </c>
    </row>
    <row spans="1:7" r="55">
      <c t="s" r="A55" s="4">
        <v>361</v>
      </c>
      <c t="n" r="B55" s="5">
        <v>24141</v>
      </c>
      <c t="n" r="C55" s="7">
        <v>24141</v>
      </c>
    </row>
    <row spans="1:7" r="56">
      <c t="s" r="A56" s="4">
        <v>362</v>
      </c>
      <c t="n" r="B56" s="5">
        <v>20749</v>
      </c>
    </row>
    <row spans="1:7" r="57">
      <c t="s" r="A57" s="3">
        <v>363</v>
      </c>
    </row>
    <row spans="1:7" r="58">
      <c t="s" r="A58" s="4">
        <v>364</v>
      </c>
      <c t="n" r="B58" s="5">
        <v>6341</v>
      </c>
    </row>
    <row spans="1:7" r="59">
      <c t="s" r="A59" s="4">
        <v>365</v>
      </c>
    </row>
    <row spans="1:7" r="60">
      <c t="s" r="A60" s="3">
        <v>363</v>
      </c>
    </row>
    <row spans="1:7" r="61">
      <c t="s" r="A61" s="4">
        <v>364</v>
      </c>
      <c t="n" r="D61" s="7">
        <v>3290</v>
      </c>
    </row>
    <row spans="1:7" r="62">
      <c t="s" r="A62" s="4">
        <v>366</v>
      </c>
      <c t="s" r="D62" s="4">
        <v>367</v>
      </c>
    </row>
    <row spans="1:7" r="63">
      <c t="s" r="A63" s="4">
        <v>368</v>
      </c>
    </row>
    <row spans="1:7" r="64">
      <c t="s" r="A64" s="3">
        <v>363</v>
      </c>
    </row>
    <row spans="1:7" r="65">
      <c t="s" r="A65" s="4">
        <v>364</v>
      </c>
      <c t="n" r="D65" s="7">
        <v>850</v>
      </c>
    </row>
    <row spans="1:7" r="66">
      <c t="s" r="A66" s="4">
        <v>366</v>
      </c>
      <c t="s" r="D66" s="4">
        <v>369</v>
      </c>
    </row>
    <row spans="1:7" r="67">
      <c t="s" r="A67" s="4">
        <v>370</v>
      </c>
    </row>
    <row spans="1:7" r="68">
      <c t="s" r="A68" s="3">
        <v>363</v>
      </c>
    </row>
    <row spans="1:7" r="69">
      <c t="s" r="A69" s="4">
        <v>364</v>
      </c>
      <c t="n" r="B69" s="7">
        <v>92</v>
      </c>
    </row>
    <row spans="1:7" r="70">
      <c t="s" r="A70" s="4">
        <v>366</v>
      </c>
      <c t="s" r="B70" s="4">
        <v>253</v>
      </c>
    </row>
    <row spans="1:7" r="71">
      <c t="s" r="A71" s="4">
        <v>371</v>
      </c>
    </row>
    <row spans="1:7" r="72">
      <c t="s" r="A72" s="3">
        <v>363</v>
      </c>
    </row>
    <row spans="1:7" r="73">
      <c t="s" r="A73" s="4">
        <v>364</v>
      </c>
      <c t="n" r="D73" s="7">
        <v>3570</v>
      </c>
    </row>
    <row spans="1:7" r="74">
      <c t="s" r="A74" s="4">
        <v>372</v>
      </c>
    </row>
    <row spans="1:7" r="75">
      <c t="s" r="A75" s="3">
        <v>363</v>
      </c>
    </row>
    <row spans="1:7" r="76">
      <c t="s" r="A76" s="4">
        <v>364</v>
      </c>
      <c t="n" r="B76" s="7">
        <v>5834</v>
      </c>
    </row>
    <row spans="1:7" r="77">
      <c t="s" r="A77" s="4">
        <v>366</v>
      </c>
      <c t="s" r="B77" s="4">
        <v>373</v>
      </c>
    </row>
    <row spans="1:7" r="78">
      <c t="s" r="A78" s="4">
        <v>374</v>
      </c>
    </row>
    <row spans="1:7" r="79">
      <c t="s" r="A79" s="3">
        <v>363</v>
      </c>
    </row>
    <row spans="1:7" r="80">
      <c t="s" r="A80" s="4">
        <v>364</v>
      </c>
      <c t="n" r="B80" s="7">
        <v>415</v>
      </c>
    </row>
    <row spans="1:7" r="81">
      <c t="s" r="A81" s="4">
        <v>366</v>
      </c>
      <c t="s" r="B81" s="4">
        <v>253</v>
      </c>
    </row>
    <row spans="1:7" r="82">
      <c t="s" r="A82" s="4">
        <v>375</v>
      </c>
    </row>
    <row spans="1:7" r="83">
      <c t="s" r="A83" s="3">
        <v>363</v>
      </c>
    </row>
    <row spans="1:7" r="84">
      <c t="s" r="A84" s="4">
        <v>366</v>
      </c>
      <c t="s" r="D84" s="4">
        <v>376</v>
      </c>
    </row>
    <row spans="1:7" r="85">
      <c t="s" r="A85" s="4">
        <v>377</v>
      </c>
    </row>
    <row spans="1:7" r="86">
      <c t="s" r="A86" s="3">
        <v>363</v>
      </c>
    </row>
    <row spans="1:7" r="87">
      <c t="s" r="A87" s="4">
        <v>366</v>
      </c>
      <c t="s" r="D87" s="4">
        <v>3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v>
      </c>
      <c t="s" r="C2" s="2">
        <v>69</v>
      </c>
    </row>
    <row spans="1:3" r="3">
      <c t="s" r="A3" s="3">
        <v>154</v>
      </c>
    </row>
    <row spans="1:3" r="4">
      <c t="s" r="A4" s="4">
        <v>379</v>
      </c>
      <c t="n" r="B4" s="7">
        <v>236000</v>
      </c>
      <c t="n" r="C4" s="7">
        <v>220000</v>
      </c>
    </row>
    <row spans="1:3" r="5">
      <c t="s" r="A5" s="4">
        <v>380</v>
      </c>
      <c t="n" r="B5" s="7">
        <v>15700</v>
      </c>
      <c t="n" r="C5" s="7">
        <v>14400</v>
      </c>
    </row>
    <row spans="1:3" r="6">
      <c t="s" r="A6" s="4">
        <v>381</v>
      </c>
      <c t="n" r="B6" s="9">
        <v>0.44</v>
      </c>
      <c t="n" r="C6" s="9">
        <v>0.41</v>
      </c>
    </row>
    <row spans="1:3" r="7">
      <c t="s" r="A7" s="4">
        <v>382</v>
      </c>
      <c t="n" r="B7" s="9">
        <v>0.42</v>
      </c>
      <c t="n" r="C7" s="9">
        <v>0.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383</v>
      </c>
      <c t="s" r="B1" s="2">
        <v>1</v>
      </c>
    </row>
    <row spans="1:2" r="2">
      <c t="s" r="B2" s="2">
        <v>319</v>
      </c>
    </row>
    <row spans="1:2" r="3">
      <c t="s" r="A3" s="3">
        <v>384</v>
      </c>
    </row>
    <row spans="1:2" r="4">
      <c t="s" r="A4" s="4">
        <v>385</v>
      </c>
      <c t="n" r="B4" s="7">
        <v>122720</v>
      </c>
    </row>
    <row spans="1:2" r="5">
      <c t="s" r="A5" s="4">
        <v>386</v>
      </c>
      <c t="n" r="B5" s="5">
        <v>808</v>
      </c>
    </row>
    <row spans="1:2" r="6">
      <c t="s" r="A6" s="4">
        <v>387</v>
      </c>
      <c t="n" r="B6" s="5">
        <v>149654</v>
      </c>
    </row>
    <row spans="1:2" r="7">
      <c t="s" r="A7" s="4">
        <v>388</v>
      </c>
    </row>
    <row spans="1:2" r="8">
      <c t="s" r="A8" s="3">
        <v>384</v>
      </c>
    </row>
    <row spans="1:2" r="9">
      <c t="s" r="A9" s="4">
        <v>385</v>
      </c>
      <c t="n" r="B9" s="5">
        <v>28543</v>
      </c>
    </row>
    <row spans="1:2" r="10">
      <c t="s" r="A10" s="4">
        <v>386</v>
      </c>
      <c t="n" r="B10" s="5">
        <v>729</v>
      </c>
    </row>
    <row spans="1:2" r="11">
      <c t="s" r="A11" s="4">
        <v>387</v>
      </c>
      <c t="n" r="B11" s="5">
        <v>55398</v>
      </c>
    </row>
    <row spans="1:2" r="12">
      <c t="s" r="A12" s="4">
        <v>389</v>
      </c>
    </row>
    <row spans="1:2" r="13">
      <c t="s" r="A13" s="3">
        <v>384</v>
      </c>
    </row>
    <row spans="1:2" r="14">
      <c t="s" r="A14" s="4">
        <v>385</v>
      </c>
      <c t="n" r="B14" s="5">
        <v>94177</v>
      </c>
    </row>
    <row spans="1:2" r="15">
      <c t="s" r="A15" s="4">
        <v>386</v>
      </c>
      <c t="n" r="B15" s="5">
        <v>79</v>
      </c>
    </row>
    <row spans="1:2" r="16">
      <c t="s" r="A16" s="4">
        <v>387</v>
      </c>
      <c t="n" r="B16" s="5">
        <v>94256</v>
      </c>
    </row>
    <row spans="1:2" r="17">
      <c t="s" r="A17" s="4">
        <v>329</v>
      </c>
    </row>
    <row spans="1:2" r="18">
      <c t="s" r="A18" s="3">
        <v>384</v>
      </c>
    </row>
    <row spans="1:2" r="19">
      <c t="s" r="A19" s="4">
        <v>390</v>
      </c>
      <c t="n" r="B19" s="5">
        <v>10520</v>
      </c>
    </row>
    <row spans="1:2" r="20">
      <c t="s" r="A20" s="4">
        <v>391</v>
      </c>
    </row>
    <row spans="1:2" r="21">
      <c t="s" r="A21" s="3">
        <v>384</v>
      </c>
    </row>
    <row spans="1:2" r="22">
      <c t="s" r="A22" s="4">
        <v>390</v>
      </c>
      <c t="n" r="B22" s="5">
        <v>10520</v>
      </c>
    </row>
    <row spans="1:2" r="23">
      <c t="s" r="A23" s="4">
        <v>392</v>
      </c>
    </row>
    <row spans="1:2" r="24">
      <c t="s" r="A24" s="3">
        <v>384</v>
      </c>
    </row>
    <row spans="1:2" r="25">
      <c t="s" r="A25" s="4">
        <v>390</v>
      </c>
      <c t="n" r="B25" s="5">
        <v>0</v>
      </c>
    </row>
    <row spans="1:2" r="26">
      <c t="s" r="A26" s="4">
        <v>254</v>
      </c>
    </row>
    <row spans="1:2" r="27">
      <c t="s" r="A27" s="3">
        <v>384</v>
      </c>
    </row>
    <row spans="1:2" r="28">
      <c t="s" r="A28" s="4">
        <v>390</v>
      </c>
      <c t="n" r="B28" s="5">
        <v>15606</v>
      </c>
    </row>
    <row spans="1:2" r="29">
      <c t="s" r="A29" s="4">
        <v>393</v>
      </c>
    </row>
    <row spans="1:2" r="30">
      <c t="s" r="A30" s="3">
        <v>384</v>
      </c>
    </row>
    <row spans="1:2" r="31">
      <c t="s" r="A31" s="4">
        <v>390</v>
      </c>
      <c t="n" r="B31" s="5">
        <v>15606</v>
      </c>
    </row>
    <row spans="1:2" r="32">
      <c t="s" r="A32" s="4">
        <v>394</v>
      </c>
    </row>
    <row spans="1:2" r="33">
      <c t="s" r="A33" s="3">
        <v>384</v>
      </c>
    </row>
    <row spans="1:2" r="34">
      <c t="s" r="A34" s="4">
        <v>390</v>
      </c>
      <c t="n" r="B34"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r="A1" s="1">
        <v>395</v>
      </c>
      <c t="s" r="B1" s="2">
        <v>1</v>
      </c>
      <c t="s" r="C1" s="2">
        <v>396</v>
      </c>
    </row>
    <row spans="1:3" r="2">
      <c t="s" r="B2" s="2">
        <v>2</v>
      </c>
      <c t="s" r="C2" s="2">
        <v>23</v>
      </c>
    </row>
    <row spans="1:3" r="3">
      <c t="s" r="A3" s="3">
        <v>397</v>
      </c>
    </row>
    <row spans="1:3" r="4">
      <c t="s" r="A4" s="4">
        <v>398</v>
      </c>
      <c t="n" r="B4" s="7">
        <v>110770</v>
      </c>
      <c t="n" r="C4" s="7">
        <v>96495</v>
      </c>
    </row>
    <row spans="1:3" r="5">
      <c t="s" r="A5" s="4">
        <v>399</v>
      </c>
      <c t="n" r="B5" s="5">
        <v>-16523</v>
      </c>
      <c t="n" r="C5" s="5">
        <v>-13488</v>
      </c>
    </row>
    <row spans="1:3" r="6">
      <c t="s" r="A6" s="4">
        <v>400</v>
      </c>
      <c t="n" r="B6" s="5">
        <v>38</v>
      </c>
      <c t="n" r="C6" s="5">
        <v>-340</v>
      </c>
    </row>
    <row spans="1:3" r="7">
      <c t="s" r="A7" s="4">
        <v>401</v>
      </c>
      <c t="n" r="B7" s="5">
        <v>94285</v>
      </c>
      <c t="n" r="C7" s="5">
        <v>82667</v>
      </c>
    </row>
    <row spans="1:3" r="8">
      <c t="s" r="A8" s="4">
        <v>402</v>
      </c>
    </row>
    <row spans="1:3" r="9">
      <c t="s" r="A9" s="3">
        <v>397</v>
      </c>
    </row>
    <row spans="1:3" r="10">
      <c t="s" r="A10" s="4">
        <v>398</v>
      </c>
      <c t="n" r="B10" s="5">
        <v>69554</v>
      </c>
      <c t="n" r="C10" s="5">
        <v>60150</v>
      </c>
    </row>
    <row spans="1:3" r="11">
      <c t="s" r="A11" s="4">
        <v>399</v>
      </c>
      <c t="n" r="B11" s="5">
        <v>-9182</v>
      </c>
      <c t="n" r="C11" s="5">
        <v>-7596</v>
      </c>
    </row>
    <row spans="1:3" r="12">
      <c t="s" r="A12" s="4">
        <v>400</v>
      </c>
      <c t="n" r="B12" s="5">
        <v>-94</v>
      </c>
      <c t="n" r="C12" s="5">
        <v>-323</v>
      </c>
    </row>
    <row spans="1:3" r="13">
      <c t="s" r="A13" s="4">
        <v>401</v>
      </c>
      <c t="n" r="B13" s="5">
        <v>60278</v>
      </c>
      <c t="n" r="C13" s="5">
        <v>52231</v>
      </c>
    </row>
    <row spans="1:3" r="14">
      <c t="s" r="A14" s="4">
        <v>403</v>
      </c>
    </row>
    <row spans="1:3" r="15">
      <c t="s" r="A15" s="3">
        <v>397</v>
      </c>
    </row>
    <row spans="1:3" r="16">
      <c t="s" r="A16" s="4">
        <v>398</v>
      </c>
      <c t="n" r="B16" s="5">
        <v>30870</v>
      </c>
      <c t="n" r="C16" s="5">
        <v>27580</v>
      </c>
    </row>
    <row spans="1:3" r="17">
      <c t="s" r="A17" s="4">
        <v>399</v>
      </c>
      <c t="n" r="B17" s="5">
        <v>-4967</v>
      </c>
      <c t="n" r="C17" s="5">
        <v>-4068</v>
      </c>
    </row>
    <row spans="1:3" r="18">
      <c t="s" r="A18" s="4">
        <v>400</v>
      </c>
      <c t="n" r="B18" s="5">
        <v>122</v>
      </c>
      <c t="n" r="C18" s="5">
        <v>0</v>
      </c>
    </row>
    <row spans="1:3" r="19">
      <c t="s" r="A19" s="4">
        <v>401</v>
      </c>
      <c t="n" r="B19" s="5">
        <v>26025</v>
      </c>
      <c t="n" r="C19" s="5">
        <v>23512</v>
      </c>
    </row>
    <row spans="1:3" r="20">
      <c t="s" r="A20" s="4">
        <v>404</v>
      </c>
    </row>
    <row spans="1:3" r="21">
      <c t="s" r="A21" s="3">
        <v>397</v>
      </c>
    </row>
    <row spans="1:3" r="22">
      <c t="s" r="A22" s="4">
        <v>398</v>
      </c>
      <c t="n" r="B22" s="5">
        <v>8052</v>
      </c>
      <c t="n" r="C22" s="5">
        <v>7110</v>
      </c>
    </row>
    <row spans="1:3" r="23">
      <c t="s" r="A23" s="4">
        <v>399</v>
      </c>
      <c t="n" r="B23" s="5">
        <v>-2012</v>
      </c>
      <c t="n" r="C23" s="5">
        <v>-1559</v>
      </c>
    </row>
    <row spans="1:3" r="24">
      <c t="s" r="A24" s="4">
        <v>400</v>
      </c>
      <c t="n" r="B24" s="5">
        <v>2</v>
      </c>
      <c t="n" r="C24" s="5">
        <v>-17</v>
      </c>
    </row>
    <row spans="1:3" r="25">
      <c t="s" r="A25" s="4">
        <v>401</v>
      </c>
      <c t="n" r="B25" s="5">
        <v>6042</v>
      </c>
      <c t="n" r="C25" s="5">
        <v>5534</v>
      </c>
    </row>
    <row spans="1:3" r="26">
      <c t="s" r="A26" s="4">
        <v>405</v>
      </c>
    </row>
    <row spans="1:3" r="27">
      <c t="s" r="A27" s="3">
        <v>397</v>
      </c>
    </row>
    <row spans="1:3" r="28">
      <c t="s" r="A28" s="4">
        <v>398</v>
      </c>
      <c t="n" r="B28" s="5">
        <v>1879</v>
      </c>
      <c t="n" r="C28" s="5">
        <v>1655</v>
      </c>
    </row>
    <row spans="1:3" r="29">
      <c t="s" r="A29" s="4">
        <v>399</v>
      </c>
      <c t="n" r="B29" s="5">
        <v>-320</v>
      </c>
      <c t="n" r="C29" s="5">
        <v>-265</v>
      </c>
    </row>
    <row spans="1:3" r="30">
      <c t="s" r="A30" s="4">
        <v>400</v>
      </c>
      <c t="n" r="B30" s="5">
        <v>0</v>
      </c>
      <c t="n" r="C30" s="5">
        <v>0</v>
      </c>
    </row>
    <row spans="1:3" r="31">
      <c t="s" r="A31" s="4">
        <v>401</v>
      </c>
      <c t="n" r="B31" s="5">
        <v>1559</v>
      </c>
      <c t="n" r="C31" s="7">
        <v>1390</v>
      </c>
    </row>
    <row spans="1:3" r="32">
      <c t="s" r="A32" s="4">
        <v>406</v>
      </c>
    </row>
    <row spans="1:3" r="33">
      <c t="s" r="A33" s="3">
        <v>397</v>
      </c>
    </row>
    <row spans="1:3" r="34">
      <c t="s" r="A34" s="4">
        <v>398</v>
      </c>
      <c t="n" r="B34" s="5">
        <v>415</v>
      </c>
    </row>
    <row spans="1:3" r="35">
      <c t="s" r="A35" s="4">
        <v>399</v>
      </c>
      <c t="n" r="B35" s="5">
        <v>-42</v>
      </c>
    </row>
    <row spans="1:3" r="36">
      <c t="s" r="A36" s="4">
        <v>400</v>
      </c>
      <c t="n" r="B36" s="5">
        <v>8</v>
      </c>
    </row>
    <row spans="1:3" r="37">
      <c t="s" r="A37" s="4">
        <v>401</v>
      </c>
      <c t="n" r="B37" s="7">
        <v>381</v>
      </c>
    </row>
    <row spans="1:3" r="38">
      <c t="s" r="A38" s="4">
        <v>407</v>
      </c>
      <c t="s" r="B38" s="4">
        <v>408</v>
      </c>
    </row>
    <row spans="1:3" r="39">
      <c t="s" r="A39" s="4">
        <v>409</v>
      </c>
    </row>
    <row spans="1:3" r="40">
      <c t="s" r="A40" s="3">
        <v>397</v>
      </c>
    </row>
    <row spans="1:3" r="41">
      <c t="s" r="A41" s="4">
        <v>407</v>
      </c>
      <c t="s" r="B41" s="4">
        <v>410</v>
      </c>
      <c t="s" r="C41" s="4">
        <v>410</v>
      </c>
    </row>
    <row spans="1:3" r="42">
      <c t="s" r="A42" s="4">
        <v>411</v>
      </c>
    </row>
    <row spans="1:3" r="43">
      <c t="s" r="A43" s="3">
        <v>397</v>
      </c>
    </row>
    <row spans="1:3" r="44">
      <c t="s" r="A44" s="4">
        <v>407</v>
      </c>
      <c t="s" r="B44" s="4">
        <v>412</v>
      </c>
      <c t="s" r="C44" s="4">
        <v>412</v>
      </c>
    </row>
    <row spans="1:3" r="45">
      <c t="s" r="A45" s="4">
        <v>413</v>
      </c>
    </row>
    <row spans="1:3" r="46">
      <c t="s" r="A46" s="3">
        <v>397</v>
      </c>
    </row>
    <row spans="1:3" r="47">
      <c t="s" r="A47" s="4">
        <v>407</v>
      </c>
      <c t="s" r="B47" s="4">
        <v>373</v>
      </c>
      <c t="s" r="C47" s="4">
        <v>373</v>
      </c>
    </row>
    <row spans="1:3" r="48">
      <c t="s" r="A48" s="4">
        <v>414</v>
      </c>
    </row>
    <row spans="1:3" r="49">
      <c t="s" r="A49" s="3">
        <v>397</v>
      </c>
    </row>
    <row spans="1:3" r="50">
      <c t="s" r="A50" s="4">
        <v>407</v>
      </c>
      <c t="s" r="B50" s="4">
        <v>412</v>
      </c>
      <c t="s" r="C50" s="4">
        <v>412</v>
      </c>
    </row>
    <row spans="1:3" r="51">
      <c t="s" r="A51" s="4">
        <v>415</v>
      </c>
    </row>
    <row spans="1:3" r="52">
      <c t="s" r="A52" s="3">
        <v>397</v>
      </c>
    </row>
    <row spans="1:3" r="53">
      <c t="s" r="A53" s="4">
        <v>407</v>
      </c>
      <c t="s" r="B53" s="4">
        <v>313</v>
      </c>
      <c t="s" r="C53" s="4">
        <v>313</v>
      </c>
    </row>
    <row spans="1:3" r="54">
      <c t="s" r="A54" s="4">
        <v>416</v>
      </c>
    </row>
    <row spans="1:3" r="55">
      <c t="s" r="A55" s="3">
        <v>397</v>
      </c>
    </row>
    <row spans="1:3" r="56">
      <c t="s" r="A56" s="4">
        <v>407</v>
      </c>
      <c t="s" r="B56" s="4">
        <v>417</v>
      </c>
      <c t="s" r="C56" s="4">
        <v>417</v>
      </c>
    </row>
    <row spans="1:3" r="57">
      <c t="s" r="A57" s="4">
        <v>418</v>
      </c>
    </row>
    <row spans="1:3" r="58">
      <c t="s" r="A58" s="3">
        <v>397</v>
      </c>
    </row>
    <row spans="1:3" r="59">
      <c t="s" r="A59" s="4">
        <v>407</v>
      </c>
      <c t="s" r="B59" s="4">
        <v>419</v>
      </c>
      <c t="s" r="C59" s="4">
        <v>417</v>
      </c>
    </row>
    <row spans="1:3" r="60">
      <c t="s" r="A60" s="4">
        <v>420</v>
      </c>
    </row>
    <row spans="1:3" r="61">
      <c t="s" r="A61" s="3">
        <v>397</v>
      </c>
    </row>
    <row spans="1:3" r="62">
      <c t="s" r="A62" s="4">
        <v>407</v>
      </c>
      <c t="s" r="B62" s="4">
        <v>253</v>
      </c>
      <c t="s" r="C62" s="4">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68</v>
      </c>
      <c t="s" r="D1" s="2">
        <v>1</v>
      </c>
    </row>
    <row spans="1:5" r="2">
      <c t="s" r="B2" s="2">
        <v>2</v>
      </c>
      <c t="s" r="C2" s="2">
        <v>69</v>
      </c>
      <c t="s" r="D2" s="2">
        <v>2</v>
      </c>
      <c t="s" r="E2" s="2">
        <v>69</v>
      </c>
    </row>
    <row spans="1:5" r="3">
      <c t="s" r="A3" s="3">
        <v>157</v>
      </c>
    </row>
    <row spans="1:5" r="4">
      <c t="s" r="A4" s="4">
        <v>422</v>
      </c>
      <c t="n" r="B4" s="10">
        <v>1.8</v>
      </c>
      <c t="n" r="C4" s="10">
        <v>1.1</v>
      </c>
      <c t="n" r="D4" s="10">
        <v>3.1</v>
      </c>
      <c t="n" r="E4" s="10">
        <v>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v>
      </c>
      <c t="s" r="C1" s="2">
        <v>23</v>
      </c>
    </row>
    <row spans="1:3" r="2">
      <c t="s" r="A2" s="3">
        <v>157</v>
      </c>
    </row>
    <row spans="1:3" r="3">
      <c t="s" r="A3" s="4">
        <v>320</v>
      </c>
      <c t="n" r="B3" s="7">
        <v>3510</v>
      </c>
    </row>
    <row spans="1:3" r="4">
      <c t="n" r="A4" s="5">
        <v>2016</v>
      </c>
      <c t="n" r="B4" s="5">
        <v>6599</v>
      </c>
    </row>
    <row spans="1:3" r="5">
      <c t="n" r="A5" s="5">
        <v>2017</v>
      </c>
      <c t="n" r="B5" s="5">
        <v>5843</v>
      </c>
    </row>
    <row spans="1:3" r="6">
      <c t="n" r="A6" s="5">
        <v>2018</v>
      </c>
      <c t="n" r="B6" s="5">
        <v>5463</v>
      </c>
    </row>
    <row spans="1:3" r="7">
      <c t="n" r="A7" s="5">
        <v>2019</v>
      </c>
      <c t="n" r="B7" s="5">
        <v>5297</v>
      </c>
    </row>
    <row spans="1:3" r="8">
      <c t="s" r="A8" s="4">
        <v>321</v>
      </c>
      <c t="n" r="B8" s="5">
        <v>67573</v>
      </c>
    </row>
    <row spans="1:3" r="9">
      <c t="s" r="A9" s="4">
        <v>401</v>
      </c>
      <c t="n" r="B9" s="7">
        <v>94285</v>
      </c>
      <c t="n" r="C9" s="7">
        <v>826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23</v>
      </c>
    </row>
    <row spans="1:3" r="2">
      <c t="s" r="A2" s="3">
        <v>425</v>
      </c>
    </row>
    <row spans="1:3" r="3">
      <c t="s" r="A3" s="4">
        <v>426</v>
      </c>
      <c t="n" r="B3" s="7">
        <v>36671</v>
      </c>
      <c t="n" r="C3" s="7">
        <v>28558</v>
      </c>
    </row>
    <row spans="1:3" r="4">
      <c t="s" r="A4" s="4">
        <v>427</v>
      </c>
    </row>
    <row spans="1:3" r="5">
      <c t="s" r="A5" s="3">
        <v>425</v>
      </c>
    </row>
    <row spans="1:3" r="6">
      <c t="s" r="A6" s="4">
        <v>428</v>
      </c>
      <c t="n" r="B6" s="5">
        <v>55304</v>
      </c>
      <c t="n" r="C6" s="5">
        <v>36947</v>
      </c>
    </row>
    <row spans="1:3" r="7">
      <c t="s" r="A7" s="4">
        <v>429</v>
      </c>
      <c t="n" r="B7" s="5">
        <v>-18633</v>
      </c>
      <c t="n" r="C7" s="5">
        <v>-8389</v>
      </c>
    </row>
    <row spans="1:3" r="8">
      <c t="s" r="A8" s="4">
        <v>426</v>
      </c>
      <c t="n" r="B8" s="7">
        <v>36671</v>
      </c>
      <c t="n" r="C8" s="7">
        <v>285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30</v>
      </c>
      <c t="s" r="B1" s="2">
        <v>319</v>
      </c>
    </row>
    <row spans="1:2" r="2">
      <c t="s" r="A2" s="3">
        <v>163</v>
      </c>
    </row>
    <row spans="1:2" r="3">
      <c t="s" r="A3" s="4">
        <v>320</v>
      </c>
      <c t="n" r="B3" s="7">
        <v>3421</v>
      </c>
    </row>
    <row spans="1:2" r="4">
      <c t="n" r="A4" s="5">
        <v>2016</v>
      </c>
      <c t="n" r="B4" s="5">
        <v>6557</v>
      </c>
    </row>
    <row spans="1:2" r="5">
      <c t="n" r="A5" s="5">
        <v>2017</v>
      </c>
      <c t="n" r="B5" s="5">
        <v>5900</v>
      </c>
    </row>
    <row spans="1:2" r="6">
      <c t="n" r="A6" s="5">
        <v>2018</v>
      </c>
      <c t="n" r="B6" s="5">
        <v>5487</v>
      </c>
    </row>
    <row spans="1:2" r="7">
      <c t="n" r="A7" s="5">
        <v>2019</v>
      </c>
      <c t="n" r="B7" s="5">
        <v>5490</v>
      </c>
    </row>
    <row spans="1:2" r="8">
      <c t="s" r="A8" s="4">
        <v>321</v>
      </c>
      <c t="n" r="B8" s="5">
        <v>15295</v>
      </c>
    </row>
    <row spans="1:2" r="9">
      <c t="s" r="A9" s="4">
        <v>431</v>
      </c>
      <c t="n" r="B9" s="5">
        <v>42150</v>
      </c>
    </row>
    <row spans="1:2" r="10">
      <c t="s" r="A10" s="4">
        <v>432</v>
      </c>
      <c t="n" r="B10" s="7">
        <v>25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68</v>
      </c>
      <c t="s" r="D1" s="2">
        <v>1</v>
      </c>
    </row>
    <row spans="1:5" r="2">
      <c t="s" r="B2" s="2">
        <v>2</v>
      </c>
      <c t="s" r="C2" s="2">
        <v>69</v>
      </c>
      <c t="s" r="D2" s="2">
        <v>2</v>
      </c>
      <c t="s" r="E2" s="2">
        <v>69</v>
      </c>
    </row>
    <row spans="1:5" r="3">
      <c t="s" r="A3" s="3">
        <v>96</v>
      </c>
    </row>
    <row spans="1:5" r="4">
      <c t="s" r="A4" s="4">
        <v>88</v>
      </c>
      <c t="n" r="B4" s="7">
        <v>8751</v>
      </c>
      <c t="n" r="C4" s="7">
        <v>7789</v>
      </c>
      <c t="n" r="D4" s="7">
        <v>15069</v>
      </c>
      <c t="n" r="E4" s="7">
        <v>13983</v>
      </c>
    </row>
    <row spans="1:5" r="5">
      <c t="s" r="A5" s="3">
        <v>97</v>
      </c>
    </row>
    <row spans="1:5" r="6">
      <c t="s" r="A6" s="4">
        <v>98</v>
      </c>
      <c t="n" r="B6" s="5">
        <v>2305</v>
      </c>
      <c t="n" r="C6" s="5">
        <v>87</v>
      </c>
      <c t="n" r="D6" s="5">
        <v>1428</v>
      </c>
      <c t="n" r="E6" s="5">
        <v>119</v>
      </c>
    </row>
    <row spans="1:5" r="7">
      <c t="s" r="A7" s="4">
        <v>99</v>
      </c>
      <c t="n" r="B7" s="5">
        <v>2305</v>
      </c>
      <c t="n" r="C7" s="5">
        <v>87</v>
      </c>
      <c t="n" r="D7" s="5">
        <v>1428</v>
      </c>
      <c t="n" r="E7" s="5">
        <v>119</v>
      </c>
    </row>
    <row spans="1:5" r="8">
      <c t="s" r="A8" s="4">
        <v>100</v>
      </c>
      <c t="n" r="B8" s="7">
        <v>11056</v>
      </c>
      <c t="n" r="C8" s="7">
        <v>7876</v>
      </c>
      <c t="n" r="D8" s="7">
        <v>16497</v>
      </c>
      <c t="n" r="E8" s="7">
        <v>141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1"/>
  </cols>
  <sheetData>
    <row spans="1:2" r="1">
      <c t="s" r="A1" s="1">
        <v>433</v>
      </c>
      <c t="s" r="B1" s="2">
        <v>434</v>
      </c>
    </row>
    <row spans="1:2" r="2">
      <c t="s" r="A2" s="3">
        <v>163</v>
      </c>
    </row>
    <row spans="1:2" r="3">
      <c t="s" r="A3" s="4">
        <v>435</v>
      </c>
      <c t="n" r="B3" s="5">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436</v>
      </c>
      <c t="s" r="B1" s="2">
        <v>68</v>
      </c>
      <c t="s" r="D1" s="2">
        <v>1</v>
      </c>
      <c t="s" r="F1" s="2">
        <v>396</v>
      </c>
    </row>
    <row spans="1:8" r="2">
      <c t="s" r="B2" s="2">
        <v>2</v>
      </c>
      <c t="s" r="C2" s="2">
        <v>69</v>
      </c>
      <c t="s" r="D2" s="2">
        <v>2</v>
      </c>
      <c t="s" r="E2" s="2">
        <v>69</v>
      </c>
      <c t="s" r="F2" s="2">
        <v>23</v>
      </c>
      <c t="s" r="G2" s="2">
        <v>249</v>
      </c>
      <c t="s" r="H2" s="2">
        <v>250</v>
      </c>
    </row>
    <row spans="1:8" r="3">
      <c t="s" r="A3" s="3">
        <v>168</v>
      </c>
    </row>
    <row spans="1:8" r="4">
      <c t="s" r="A4" s="4">
        <v>437</v>
      </c>
      <c t="s" r="D4" s="4">
        <v>438</v>
      </c>
      <c t="s" r="E4" s="4">
        <v>439</v>
      </c>
    </row>
    <row spans="1:8" r="5">
      <c t="s" r="A5" s="4">
        <v>440</v>
      </c>
      <c t="s" r="D5" s="4">
        <v>441</v>
      </c>
      <c t="s" r="F5" s="4">
        <v>441</v>
      </c>
    </row>
    <row spans="1:8" r="6">
      <c t="s" r="A6" s="4">
        <v>82</v>
      </c>
      <c t="n" r="B6" s="7">
        <v>3443</v>
      </c>
      <c t="n" r="C6" s="7">
        <v>0</v>
      </c>
      <c t="n" r="D6" s="7">
        <v>3443</v>
      </c>
      <c t="n" r="E6" s="7">
        <v>0</v>
      </c>
    </row>
    <row spans="1:8" r="7">
      <c t="s" r="A7" s="4">
        <v>254</v>
      </c>
    </row>
    <row spans="1:8" r="8">
      <c t="s" r="A8" s="3">
        <v>168</v>
      </c>
    </row>
    <row spans="1:8" r="9">
      <c t="s" r="A9" s="4">
        <v>82</v>
      </c>
      <c t="n" r="B9" s="5">
        <v>3400</v>
      </c>
    </row>
    <row spans="1:8" r="10">
      <c t="s" r="A10" s="3">
        <v>251</v>
      </c>
    </row>
    <row spans="1:8" r="11">
      <c t="s" r="A11" s="4">
        <v>442</v>
      </c>
      <c t="s" r="H11" s="4">
        <v>258</v>
      </c>
    </row>
    <row spans="1:8" r="12">
      <c t="s" r="A12" s="4">
        <v>254</v>
      </c>
    </row>
    <row spans="1:8" r="13">
      <c t="s" r="A13" s="3">
        <v>168</v>
      </c>
    </row>
    <row spans="1:8" r="14">
      <c t="s" r="A14" s="4">
        <v>82</v>
      </c>
      <c t="n" r="B14" s="7">
        <v>3400</v>
      </c>
    </row>
    <row spans="1:8" r="15">
      <c t="s" r="A15" s="3">
        <v>251</v>
      </c>
    </row>
    <row spans="1:8" r="16">
      <c t="s" r="A16" s="4">
        <v>255</v>
      </c>
      <c t="s" r="G16" s="4">
        <v>2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spans="1:7" r="1">
      <c t="s" r="A1" s="1">
        <v>443</v>
      </c>
      <c t="s" r="B1" s="2">
        <v>1</v>
      </c>
      <c t="s" r="C1" s="2">
        <v>444</v>
      </c>
      <c t="s" r="D1" s="2">
        <v>396</v>
      </c>
      <c t="s" r="E1" s="2">
        <v>445</v>
      </c>
    </row>
    <row spans="1:7" r="2">
      <c t="s" r="B2" s="2">
        <v>2</v>
      </c>
      <c t="s" r="C2" s="2">
        <v>2</v>
      </c>
      <c t="s" r="D2" s="2">
        <v>23</v>
      </c>
      <c t="s" r="E2" s="2">
        <v>23</v>
      </c>
      <c t="s" r="F2" s="2">
        <v>446</v>
      </c>
      <c t="s" r="G2" s="2">
        <v>447</v>
      </c>
    </row>
    <row spans="1:7" r="3">
      <c t="s" r="A3" s="3">
        <v>448</v>
      </c>
    </row>
    <row spans="1:7" r="4">
      <c t="s" r="A4" s="4">
        <v>449</v>
      </c>
      <c t="n" r="B4" s="7">
        <v>29900000</v>
      </c>
      <c t="n" r="C4" s="7">
        <v>29900000</v>
      </c>
    </row>
    <row spans="1:7" r="5">
      <c t="s" r="A5" s="4">
        <v>450</v>
      </c>
      <c t="n" r="B5" s="5">
        <v>680</v>
      </c>
      <c t="n" r="D5" s="5">
        <v>884</v>
      </c>
    </row>
    <row spans="1:7" r="6">
      <c t="s" r="A6" s="4">
        <v>451</v>
      </c>
      <c t="n" r="B6" s="7">
        <v>25020000</v>
      </c>
      <c t="n" r="D6" s="7">
        <v>24091000</v>
      </c>
    </row>
    <row spans="1:7" r="7">
      <c t="s" r="A7" s="4">
        <v>452</v>
      </c>
      <c t="n" r="B7" s="9">
        <v>36.74</v>
      </c>
      <c t="n" r="D7" s="9">
        <v>27.24</v>
      </c>
    </row>
    <row spans="1:7" r="8">
      <c t="s" r="A8" s="4">
        <v>453</v>
      </c>
    </row>
    <row spans="1:7" r="9">
      <c t="s" r="A9" s="3">
        <v>448</v>
      </c>
    </row>
    <row spans="1:7" r="10">
      <c t="s" r="A10" s="4">
        <v>454</v>
      </c>
      <c t="n" r="G10" s="7">
        <v>50000000</v>
      </c>
    </row>
    <row spans="1:7" r="11">
      <c t="s" r="A11" s="4">
        <v>455</v>
      </c>
      <c t="n" r="B11" s="7">
        <v>4900000</v>
      </c>
      <c t="n" r="E11" s="7">
        <v>45100000</v>
      </c>
    </row>
    <row spans="1:7" r="12">
      <c t="s" r="A12" s="4">
        <v>456</v>
      </c>
    </row>
    <row spans="1:7" r="13">
      <c t="s" r="A13" s="3">
        <v>448</v>
      </c>
    </row>
    <row spans="1:7" r="14">
      <c t="s" r="A14" s="4">
        <v>454</v>
      </c>
      <c t="n" r="F14" s="7">
        <v>50000000</v>
      </c>
    </row>
    <row spans="1:7" r="15">
      <c t="s" r="A15" s="4">
        <v>455</v>
      </c>
      <c t="n" r="C15" s="7">
        <v>20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68</v>
      </c>
      <c t="s" r="D1" s="2">
        <v>1</v>
      </c>
    </row>
    <row spans="1:5" r="2">
      <c t="s" r="B2" s="2">
        <v>2</v>
      </c>
      <c t="s" r="C2" s="2">
        <v>69</v>
      </c>
      <c t="s" r="D2" s="2">
        <v>2</v>
      </c>
      <c t="s" r="E2" s="2">
        <v>69</v>
      </c>
    </row>
    <row spans="1:5" r="3">
      <c t="s" r="A3" s="3">
        <v>458</v>
      </c>
    </row>
    <row spans="1:5" r="4">
      <c t="s" r="A4" s="4">
        <v>107</v>
      </c>
      <c t="n" r="B4" s="7">
        <v>3636</v>
      </c>
      <c t="n" r="C4" s="7">
        <v>2720</v>
      </c>
      <c t="n" r="D4" s="7">
        <v>7301</v>
      </c>
      <c t="n" r="E4" s="7">
        <v>5449</v>
      </c>
    </row>
    <row spans="1:5" r="5">
      <c t="s" r="A5" s="4">
        <v>459</v>
      </c>
    </row>
    <row spans="1:5" r="6">
      <c t="s" r="A6" s="3">
        <v>458</v>
      </c>
    </row>
    <row spans="1:5" r="7">
      <c t="s" r="A7" s="4">
        <v>107</v>
      </c>
      <c t="n" r="B7" s="5">
        <v>532</v>
      </c>
      <c t="n" r="C7" s="5">
        <v>264</v>
      </c>
      <c t="n" r="D7" s="5">
        <v>1049</v>
      </c>
      <c t="n" r="E7" s="5">
        <v>532</v>
      </c>
    </row>
    <row spans="1:5" r="8">
      <c t="s" r="A8" s="4">
        <v>460</v>
      </c>
    </row>
    <row spans="1:5" r="9">
      <c t="s" r="A9" s="3">
        <v>458</v>
      </c>
    </row>
    <row spans="1:5" r="10">
      <c t="s" r="A10" s="4">
        <v>107</v>
      </c>
      <c t="n" r="B10" s="5">
        <v>451</v>
      </c>
      <c t="n" r="C10" s="5">
        <v>380</v>
      </c>
      <c t="n" r="D10" s="5">
        <v>885</v>
      </c>
      <c t="n" r="E10" s="5">
        <v>749</v>
      </c>
    </row>
    <row spans="1:5" r="11">
      <c t="s" r="A11" s="4">
        <v>461</v>
      </c>
    </row>
    <row spans="1:5" r="12">
      <c t="s" r="A12" s="3">
        <v>458</v>
      </c>
    </row>
    <row spans="1:5" r="13">
      <c t="s" r="A13" s="4">
        <v>107</v>
      </c>
      <c t="n" r="B13" s="7">
        <v>2653</v>
      </c>
      <c t="n" r="C13" s="7">
        <v>2076</v>
      </c>
      <c t="n" r="D13" s="7">
        <v>5367</v>
      </c>
      <c t="n" r="E13" s="7">
        <v>41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6"/>
    <col customWidth="1" max="5" min="5" width="25"/>
  </cols>
  <sheetData>
    <row spans="1:5" r="1">
      <c t="s" r="A1" s="1">
        <v>462</v>
      </c>
      <c t="s" r="B1" s="2">
        <v>68</v>
      </c>
      <c t="s" r="D1" s="2">
        <v>1</v>
      </c>
    </row>
    <row spans="1:5" r="2">
      <c t="s" r="B2" s="2">
        <v>2</v>
      </c>
      <c t="s" r="C2" s="2">
        <v>69</v>
      </c>
      <c t="s" r="D2" s="2">
        <v>2</v>
      </c>
      <c t="s" r="E2" s="2">
        <v>69</v>
      </c>
    </row>
    <row spans="1:5" r="3">
      <c t="s" r="A3" s="4">
        <v>463</v>
      </c>
    </row>
    <row spans="1:5" r="4">
      <c t="s" r="A4" s="3">
        <v>464</v>
      </c>
    </row>
    <row spans="1:5" r="5">
      <c t="s" r="A5" s="4">
        <v>465</v>
      </c>
      <c t="s" r="B5" s="4">
        <v>466</v>
      </c>
      <c t="s" r="C5" s="4">
        <v>467</v>
      </c>
      <c t="s" r="D5" s="4">
        <v>466</v>
      </c>
      <c t="s" r="E5" s="4">
        <v>468</v>
      </c>
    </row>
    <row spans="1:5" r="6">
      <c t="s" r="A6" s="4">
        <v>469</v>
      </c>
      <c t="s" r="B6" s="4">
        <v>470</v>
      </c>
      <c t="s" r="C6" s="4">
        <v>471</v>
      </c>
      <c t="s" r="D6" s="4">
        <v>472</v>
      </c>
      <c t="s" r="E6" s="4">
        <v>473</v>
      </c>
    </row>
    <row spans="1:5" r="7">
      <c t="s" r="A7" s="4">
        <v>474</v>
      </c>
      <c t="s" r="B7" s="4">
        <v>475</v>
      </c>
      <c t="s" r="C7" s="4">
        <v>476</v>
      </c>
      <c t="s" r="D7" s="4">
        <v>477</v>
      </c>
      <c t="s" r="E7" s="4">
        <v>478</v>
      </c>
    </row>
    <row spans="1:5" r="8">
      <c t="s" r="A8" s="4">
        <v>479</v>
      </c>
      <c t="s" r="B8" s="4">
        <v>480</v>
      </c>
      <c t="s" r="C8" s="4">
        <v>480</v>
      </c>
      <c t="s" r="D8" s="4">
        <v>480</v>
      </c>
      <c t="s" r="E8" s="4">
        <v>480</v>
      </c>
    </row>
    <row spans="1:5" r="9">
      <c t="s" r="A9" s="4">
        <v>481</v>
      </c>
      <c t="s" r="B9" s="4">
        <v>482</v>
      </c>
      <c t="s" r="C9" s="4">
        <v>482</v>
      </c>
      <c t="s" r="D9" s="4">
        <v>482</v>
      </c>
      <c t="s" r="E9" s="4">
        <v>482</v>
      </c>
    </row>
    <row spans="1:5" r="10">
      <c t="s" r="A10" s="4">
        <v>483</v>
      </c>
    </row>
    <row spans="1:5" r="11">
      <c t="s" r="A11" s="3">
        <v>464</v>
      </c>
    </row>
    <row spans="1:5" r="12">
      <c t="s" r="A12" s="4">
        <v>484</v>
      </c>
      <c t="s" r="B12" s="4">
        <v>485</v>
      </c>
      <c t="s" r="C12" s="4">
        <v>486</v>
      </c>
      <c t="s" r="D12" s="4">
        <v>487</v>
      </c>
      <c t="s" r="E12" s="4">
        <v>486</v>
      </c>
    </row>
    <row spans="1:5" r="13">
      <c t="s" r="A13" s="4">
        <v>488</v>
      </c>
      <c t="s" r="B13" s="4">
        <v>489</v>
      </c>
      <c t="s" r="C13" s="4">
        <v>490</v>
      </c>
      <c t="s" r="D13" s="4">
        <v>491</v>
      </c>
      <c t="s" r="E13" s="4">
        <v>490</v>
      </c>
    </row>
    <row spans="1:5" r="14">
      <c t="s" r="A14" s="4">
        <v>492</v>
      </c>
      <c t="s" r="B14" s="4">
        <v>493</v>
      </c>
      <c t="s" r="C14" s="4">
        <v>493</v>
      </c>
      <c t="s" r="D14" s="4">
        <v>493</v>
      </c>
      <c t="s" r="E14" s="4">
        <v>493</v>
      </c>
    </row>
    <row spans="1:5" r="15">
      <c t="s" r="A15" s="4">
        <v>494</v>
      </c>
      <c t="s" r="B15" s="4">
        <v>495</v>
      </c>
      <c t="s" r="C15" s="4">
        <v>496</v>
      </c>
      <c t="s" r="D15" s="4">
        <v>495</v>
      </c>
      <c t="s" r="E15" s="4">
        <v>496</v>
      </c>
    </row>
    <row spans="1:5" r="16">
      <c t="s" r="A16" s="4">
        <v>479</v>
      </c>
      <c t="s" r="B16" s="4">
        <v>482</v>
      </c>
      <c t="s" r="C16" s="4">
        <v>482</v>
      </c>
      <c t="s" r="D16" s="4">
        <v>482</v>
      </c>
      <c t="s" r="E16" s="4">
        <v>482</v>
      </c>
    </row>
    <row spans="1:5" r="17">
      <c t="s" r="A17" s="4">
        <v>481</v>
      </c>
      <c t="s" r="B17" s="4">
        <v>482</v>
      </c>
      <c t="s" r="C17" s="4">
        <v>482</v>
      </c>
      <c t="s" r="D17" s="4">
        <v>482</v>
      </c>
      <c t="s" r="E17" s="4">
        <v>482</v>
      </c>
    </row>
    <row spans="1:5" r="18">
      <c t="s" r="A18" s="4">
        <v>497</v>
      </c>
    </row>
    <row spans="1:5" r="19">
      <c t="s" r="A19" s="3">
        <v>464</v>
      </c>
    </row>
    <row spans="1:5" r="20">
      <c t="s" r="A20" s="4">
        <v>465</v>
      </c>
      <c t="s" r="B20" s="4">
        <v>498</v>
      </c>
      <c t="s" r="C20" s="4">
        <v>498</v>
      </c>
      <c t="s" r="D20" s="4">
        <v>498</v>
      </c>
      <c t="s" r="E20" s="4">
        <v>498</v>
      </c>
    </row>
    <row spans="1:5" r="21">
      <c t="s" r="A21" s="4">
        <v>499</v>
      </c>
    </row>
    <row spans="1:5" r="22">
      <c t="s" r="A22" s="3">
        <v>464</v>
      </c>
    </row>
    <row spans="1:5" r="23">
      <c t="s" r="A23" s="4">
        <v>465</v>
      </c>
      <c t="s" r="B23" s="4">
        <v>253</v>
      </c>
      <c t="s" r="C23" s="4">
        <v>253</v>
      </c>
      <c t="s" r="D23" s="4">
        <v>253</v>
      </c>
      <c t="s" r="E23" s="4">
        <v>2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7"/>
  </cols>
  <sheetData>
    <row spans="1:6" r="1">
      <c t="s" r="A1" s="1">
        <v>500</v>
      </c>
      <c t="s" r="B1" s="2">
        <v>68</v>
      </c>
      <c t="s" r="D1" s="2">
        <v>1</v>
      </c>
      <c t="s" r="F1" s="2">
        <v>396</v>
      </c>
    </row>
    <row spans="1:6" r="2">
      <c t="s" r="B2" s="2">
        <v>2</v>
      </c>
      <c t="s" r="C2" s="2">
        <v>69</v>
      </c>
      <c t="s" r="D2" s="2">
        <v>2</v>
      </c>
      <c t="s" r="E2" s="2">
        <v>69</v>
      </c>
      <c t="s" r="F2" s="2">
        <v>23</v>
      </c>
    </row>
    <row spans="1:6" r="3">
      <c t="s" r="A3" s="3">
        <v>501</v>
      </c>
    </row>
    <row spans="1:6" r="4">
      <c t="s" r="A4" s="4">
        <v>502</v>
      </c>
      <c t="n" r="D4" s="5">
        <v>2672</v>
      </c>
    </row>
    <row spans="1:6" r="5">
      <c t="s" r="A5" s="4">
        <v>503</v>
      </c>
      <c t="n" r="D5" s="5">
        <v>200</v>
      </c>
    </row>
    <row spans="1:6" r="6">
      <c t="s" r="A6" s="4">
        <v>504</v>
      </c>
      <c t="n" r="D6" s="5">
        <v>-340</v>
      </c>
    </row>
    <row spans="1:6" r="7">
      <c t="s" r="A7" s="4">
        <v>505</v>
      </c>
      <c t="n" r="D7" s="5">
        <v>-2</v>
      </c>
    </row>
    <row spans="1:6" r="8">
      <c t="s" r="A8" s="4">
        <v>506</v>
      </c>
      <c t="n" r="D8" s="5">
        <v>-67</v>
      </c>
    </row>
    <row spans="1:6" r="9">
      <c t="s" r="A9" s="4">
        <v>507</v>
      </c>
      <c t="n" r="B9" s="5">
        <v>2463</v>
      </c>
      <c t="n" r="D9" s="5">
        <v>2463</v>
      </c>
      <c t="n" r="F9" s="5">
        <v>2672</v>
      </c>
    </row>
    <row spans="1:6" r="10">
      <c t="s" r="A10" s="4">
        <v>508</v>
      </c>
      <c t="n" r="B10" s="5">
        <v>1425</v>
      </c>
      <c t="n" r="D10" s="5">
        <v>1425</v>
      </c>
    </row>
    <row spans="1:6" r="11">
      <c t="s" r="A11" s="4">
        <v>509</v>
      </c>
      <c t="n" r="B11" s="5">
        <v>2435</v>
      </c>
      <c t="n" r="D11" s="5">
        <v>2435</v>
      </c>
    </row>
    <row spans="1:6" r="12">
      <c t="s" r="A12" s="3">
        <v>510</v>
      </c>
    </row>
    <row spans="1:6" r="13">
      <c t="s" r="A13" s="4">
        <v>511</v>
      </c>
      <c t="n" r="D13" s="9">
        <v>19.02</v>
      </c>
    </row>
    <row spans="1:6" r="14">
      <c t="s" r="A14" s="4">
        <v>512</v>
      </c>
      <c t="n" r="D14" s="11">
        <v>34.1</v>
      </c>
    </row>
    <row spans="1:6" r="15">
      <c t="s" r="A15" s="4">
        <v>513</v>
      </c>
      <c t="n" r="D15" s="11">
        <v>15.54</v>
      </c>
    </row>
    <row spans="1:6" r="16">
      <c t="s" r="A16" s="4">
        <v>514</v>
      </c>
      <c t="n" r="D16" s="11">
        <v>15.57</v>
      </c>
    </row>
    <row spans="1:6" r="17">
      <c t="s" r="A17" s="4">
        <v>515</v>
      </c>
      <c t="n" r="D17" s="11">
        <v>23.3</v>
      </c>
    </row>
    <row spans="1:6" r="18">
      <c t="s" r="A18" s="4">
        <v>516</v>
      </c>
      <c t="n" r="B18" s="9">
        <v>20.6</v>
      </c>
      <c t="n" r="D18" s="11">
        <v>20.6</v>
      </c>
      <c t="n" r="F18" s="9">
        <v>19.02</v>
      </c>
    </row>
    <row spans="1:6" r="19">
      <c t="s" r="A19" s="4">
        <v>517</v>
      </c>
      <c t="n" r="B19" s="11">
        <v>16.46</v>
      </c>
      <c t="n" r="D19" s="11">
        <v>16.46</v>
      </c>
    </row>
    <row spans="1:6" r="20">
      <c t="s" r="A20" s="4">
        <v>518</v>
      </c>
      <c t="n" r="B20" s="9">
        <v>20.5</v>
      </c>
      <c t="n" r="D20" s="9">
        <v>20.5</v>
      </c>
    </row>
    <row spans="1:6" r="21">
      <c t="s" r="A21" s="4">
        <v>519</v>
      </c>
      <c t="s" r="D21" s="4">
        <v>520</v>
      </c>
      <c t="s" r="F21" s="4">
        <v>520</v>
      </c>
    </row>
    <row spans="1:6" r="22">
      <c t="s" r="A22" s="4">
        <v>521</v>
      </c>
      <c t="s" r="D22" s="4">
        <v>522</v>
      </c>
    </row>
    <row spans="1:6" r="23">
      <c t="s" r="A23" s="4">
        <v>523</v>
      </c>
      <c t="s" r="D23" s="4">
        <v>524</v>
      </c>
    </row>
    <row spans="1:6" r="24">
      <c t="s" r="A24" s="4">
        <v>525</v>
      </c>
      <c t="n" r="B24" s="7">
        <v>42138</v>
      </c>
      <c t="n" r="D24" s="7">
        <v>42138</v>
      </c>
    </row>
    <row spans="1:6" r="25">
      <c t="s" r="A25" s="4">
        <v>526</v>
      </c>
      <c t="n" r="B25" s="5">
        <v>30277</v>
      </c>
      <c t="n" r="D25" s="5">
        <v>30277</v>
      </c>
    </row>
    <row spans="1:6" r="26">
      <c t="s" r="A26" s="4">
        <v>527</v>
      </c>
      <c t="n" r="B26" s="7">
        <v>41919</v>
      </c>
      <c t="n" r="D26" s="7">
        <v>41919</v>
      </c>
    </row>
    <row spans="1:6" r="27">
      <c t="s" r="A27" s="4">
        <v>463</v>
      </c>
    </row>
    <row spans="1:6" r="28">
      <c t="s" r="A28" s="3">
        <v>510</v>
      </c>
    </row>
    <row spans="1:6" r="29">
      <c t="s" r="A29" s="4">
        <v>528</v>
      </c>
      <c t="n" r="B29" s="9">
        <v>10.09</v>
      </c>
      <c t="n" r="C29" s="7">
        <v>9</v>
      </c>
      <c t="n" r="D29" s="9">
        <v>10.61</v>
      </c>
      <c t="n" r="E29" s="9">
        <v>8.289999999999999</v>
      </c>
    </row>
    <row spans="1:6" r="30">
      <c t="s" r="A30" s="4">
        <v>529</v>
      </c>
      <c t="n" r="B30" s="7">
        <v>4300</v>
      </c>
      <c t="n" r="C30" s="7">
        <v>5300</v>
      </c>
      <c t="n" r="D30" s="7">
        <v>6700</v>
      </c>
      <c t="n" r="E30" s="7">
        <v>7900</v>
      </c>
    </row>
    <row spans="1:6" r="31">
      <c t="s" r="A31" s="4">
        <v>530</v>
      </c>
      <c t="n" r="B31" s="7">
        <v>8800</v>
      </c>
      <c t="n" r="D31" s="7">
        <v>8800</v>
      </c>
    </row>
    <row spans="1:6" r="32">
      <c t="s" r="A32" s="4">
        <v>531</v>
      </c>
      <c t="s" r="D32" s="4">
        <v>5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r="A1" s="1">
        <v>533</v>
      </c>
      <c t="s" r="B1" s="2">
        <v>1</v>
      </c>
      <c t="s" r="D1" s="2">
        <v>396</v>
      </c>
    </row>
    <row spans="1:4" r="2">
      <c t="s" r="B2" s="2">
        <v>2</v>
      </c>
      <c t="s" r="C2" s="2">
        <v>69</v>
      </c>
      <c t="s" r="D2" s="2">
        <v>23</v>
      </c>
    </row>
    <row spans="1:4" r="3">
      <c t="s" r="A3" s="4">
        <v>534</v>
      </c>
    </row>
    <row spans="1:4" r="4">
      <c t="s" r="A4" s="3">
        <v>501</v>
      </c>
    </row>
    <row spans="1:4" r="5">
      <c t="s" r="A5" s="4">
        <v>502</v>
      </c>
      <c t="n" r="B5" s="5">
        <v>399</v>
      </c>
    </row>
    <row spans="1:4" r="6">
      <c t="s" r="A6" s="4">
        <v>503</v>
      </c>
      <c t="n" r="B6" s="5">
        <v>65</v>
      </c>
    </row>
    <row spans="1:4" r="7">
      <c t="s" r="A7" s="4">
        <v>535</v>
      </c>
      <c t="n" r="B7" s="5">
        <v>-77</v>
      </c>
    </row>
    <row spans="1:4" r="8">
      <c t="s" r="A8" s="4">
        <v>506</v>
      </c>
      <c t="n" r="B8" s="5">
        <v>-23</v>
      </c>
    </row>
    <row spans="1:4" r="9">
      <c t="s" r="A9" s="4">
        <v>536</v>
      </c>
      <c t="n" r="B9" s="5">
        <v>364</v>
      </c>
      <c t="n" r="D9" s="5">
        <v>399</v>
      </c>
    </row>
    <row spans="1:4" r="10">
      <c t="s" r="A10" s="4">
        <v>537</v>
      </c>
      <c t="n" r="B10" s="5">
        <v>353</v>
      </c>
    </row>
    <row spans="1:4" r="11">
      <c t="s" r="A11" s="3">
        <v>538</v>
      </c>
    </row>
    <row spans="1:4" r="12">
      <c t="s" r="A12" s="4">
        <v>539</v>
      </c>
      <c t="n" r="B12" s="7">
        <v>24</v>
      </c>
    </row>
    <row spans="1:4" r="13">
      <c t="s" r="A13" s="4">
        <v>512</v>
      </c>
      <c t="n" r="B13" s="11">
        <v>34.19</v>
      </c>
      <c t="n" r="C13" s="9">
        <v>26.46</v>
      </c>
    </row>
    <row spans="1:4" r="14">
      <c t="s" r="A14" s="4">
        <v>540</v>
      </c>
      <c t="n" r="B14" s="11">
        <v>21.57</v>
      </c>
    </row>
    <row spans="1:4" r="15">
      <c t="s" r="A15" s="4">
        <v>515</v>
      </c>
      <c t="n" r="B15" s="11">
        <v>22.35</v>
      </c>
    </row>
    <row spans="1:4" r="16">
      <c t="s" r="A16" s="4">
        <v>539</v>
      </c>
      <c t="n" r="B16" s="9">
        <v>26.45</v>
      </c>
      <c t="n" r="D16" s="7">
        <v>24</v>
      </c>
    </row>
    <row spans="1:4" r="17">
      <c t="s" r="A17" s="4">
        <v>541</v>
      </c>
      <c t="s" r="B17" s="4">
        <v>542</v>
      </c>
    </row>
    <row spans="1:4" r="18">
      <c t="s" r="A18" s="4">
        <v>543</v>
      </c>
      <c t="s" r="B18" s="4">
        <v>542</v>
      </c>
      <c t="s" r="D18" s="4">
        <v>544</v>
      </c>
    </row>
    <row spans="1:4" r="19">
      <c t="s" r="A19" s="3">
        <v>545</v>
      </c>
    </row>
    <row spans="1:4" r="20">
      <c t="s" r="A20" s="4">
        <v>546</v>
      </c>
      <c t="n" r="B20" s="7">
        <v>13714</v>
      </c>
    </row>
    <row spans="1:4" r="21">
      <c t="s" r="A21" s="4">
        <v>547</v>
      </c>
      <c t="n" r="B21" s="5">
        <v>13329</v>
      </c>
    </row>
    <row spans="1:4" r="22">
      <c t="s" r="A22" s="4">
        <v>548</v>
      </c>
      <c t="n" r="B22" s="7">
        <v>8400</v>
      </c>
    </row>
    <row spans="1:4" r="23">
      <c t="s" r="A23" s="4">
        <v>531</v>
      </c>
      <c t="s" r="B23" s="4">
        <v>549</v>
      </c>
    </row>
    <row spans="1:4" r="24">
      <c t="s" r="A24" s="4">
        <v>550</v>
      </c>
    </row>
    <row spans="1:4" r="25">
      <c t="s" r="A25" s="3">
        <v>501</v>
      </c>
    </row>
    <row spans="1:4" r="26">
      <c t="s" r="A26" s="4">
        <v>502</v>
      </c>
      <c t="n" r="B26" s="5">
        <v>36</v>
      </c>
    </row>
    <row spans="1:4" r="27">
      <c t="s" r="A27" s="4">
        <v>503</v>
      </c>
      <c t="n" r="B27" s="5">
        <v>37</v>
      </c>
    </row>
    <row spans="1:4" r="28">
      <c t="s" r="A28" s="4">
        <v>535</v>
      </c>
      <c t="n" r="B28" s="5">
        <v>-41</v>
      </c>
    </row>
    <row spans="1:4" r="29">
      <c t="s" r="A29" s="4">
        <v>506</v>
      </c>
      <c t="n" r="B29" s="5">
        <v>-1</v>
      </c>
    </row>
    <row spans="1:4" r="30">
      <c t="s" r="A30" s="4">
        <v>536</v>
      </c>
      <c t="n" r="B30" s="5">
        <v>31</v>
      </c>
      <c t="n" r="D30" s="5">
        <v>36</v>
      </c>
    </row>
    <row spans="1:4" r="31">
      <c t="s" r="A31" s="3">
        <v>538</v>
      </c>
    </row>
    <row spans="1:4" r="32">
      <c t="s" r="A32" s="4">
        <v>539</v>
      </c>
      <c t="n" r="B32" s="9">
        <v>26.47</v>
      </c>
    </row>
    <row spans="1:4" r="33">
      <c t="s" r="A33" s="4">
        <v>512</v>
      </c>
      <c t="n" r="B33" s="11">
        <v>36.05</v>
      </c>
    </row>
    <row spans="1:4" r="34">
      <c t="s" r="A34" s="4">
        <v>540</v>
      </c>
      <c t="n" r="B34" s="11">
        <v>26.47</v>
      </c>
    </row>
    <row spans="1:4" r="35">
      <c t="s" r="A35" s="4">
        <v>515</v>
      </c>
      <c t="n" r="B35" s="11">
        <v>27.65</v>
      </c>
    </row>
    <row spans="1:4" r="36">
      <c t="s" r="A36" s="4">
        <v>539</v>
      </c>
      <c t="n" r="B36" s="9">
        <v>35.95</v>
      </c>
      <c t="n" r="D36" s="9">
        <v>26.47</v>
      </c>
    </row>
    <row spans="1:4" r="37">
      <c t="s" r="A37" s="3">
        <v>545</v>
      </c>
    </row>
    <row spans="1:4" r="38">
      <c t="s" r="A38" s="4">
        <v>548</v>
      </c>
      <c t="n" r="B38" s="7">
        <v>1000</v>
      </c>
    </row>
    <row spans="1:4" r="39">
      <c t="s" r="A39" s="4">
        <v>531</v>
      </c>
      <c t="s" r="B39" s="4">
        <v>5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552</v>
      </c>
      <c t="s" r="B1" s="2">
        <v>1</v>
      </c>
    </row>
    <row spans="1:3" r="2">
      <c t="s" r="B2" s="2">
        <v>2</v>
      </c>
      <c t="s" r="C2" s="2">
        <v>69</v>
      </c>
    </row>
    <row spans="1:3" r="3">
      <c t="s" r="A3" s="3">
        <v>501</v>
      </c>
    </row>
    <row spans="1:3" r="4">
      <c t="s" r="A4" s="4">
        <v>502</v>
      </c>
      <c t="n" r="B4" s="5">
        <v>233</v>
      </c>
    </row>
    <row spans="1:3" r="5">
      <c t="s" r="A5" s="4">
        <v>503</v>
      </c>
      <c t="n" r="B5" s="5">
        <v>60</v>
      </c>
    </row>
    <row spans="1:3" r="6">
      <c t="s" r="A6" s="4">
        <v>535</v>
      </c>
      <c t="n" r="B6" s="5">
        <v>-70</v>
      </c>
    </row>
    <row spans="1:3" r="7">
      <c t="s" r="A7" s="4">
        <v>553</v>
      </c>
      <c t="n" r="B7" s="5">
        <v>-27</v>
      </c>
    </row>
    <row spans="1:3" r="8">
      <c t="s" r="A8" s="4">
        <v>536</v>
      </c>
      <c t="n" r="B8" s="5">
        <v>196</v>
      </c>
    </row>
    <row spans="1:3" r="9">
      <c t="s" r="A9" s="3">
        <v>554</v>
      </c>
    </row>
    <row spans="1:3" r="10">
      <c t="s" r="A10" s="4">
        <v>539</v>
      </c>
      <c t="n" r="B10" s="9">
        <v>17.96</v>
      </c>
    </row>
    <row spans="1:3" r="11">
      <c t="s" r="A11" s="4">
        <v>512</v>
      </c>
      <c t="n" r="B11" s="11">
        <v>29.56</v>
      </c>
      <c t="n" r="C11" s="9">
        <v>16.49</v>
      </c>
    </row>
    <row spans="1:3" r="12">
      <c t="s" r="A12" s="4">
        <v>540</v>
      </c>
      <c t="n" r="B12" s="11">
        <v>18.91</v>
      </c>
    </row>
    <row spans="1:3" r="13">
      <c t="s" r="A13" s="4">
        <v>555</v>
      </c>
      <c t="n" r="B13" s="11">
        <v>14.69</v>
      </c>
    </row>
    <row spans="1:3" r="14">
      <c t="s" r="A14" s="4">
        <v>539</v>
      </c>
      <c t="n" r="B14" s="9">
        <v>21.63</v>
      </c>
    </row>
    <row spans="1:3" r="15">
      <c t="s" r="A15" s="4">
        <v>556</v>
      </c>
      <c t="n" r="B15" s="10">
        <v>2.6</v>
      </c>
      <c t="n" r="C15" s="10">
        <v>2.1</v>
      </c>
    </row>
    <row spans="1:3" r="16">
      <c t="s" r="A16" s="4">
        <v>557</v>
      </c>
      <c t="n" r="B16" s="10">
        <v>2.5</v>
      </c>
    </row>
    <row spans="1:3" r="17">
      <c t="s" r="A17" s="4">
        <v>531</v>
      </c>
      <c t="s" r="B17" s="4">
        <v>5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559</v>
      </c>
      <c t="s" r="B1" s="2">
        <v>322</v>
      </c>
    </row>
    <row spans="1:2" r="2">
      <c t="s" r="A2" s="3">
        <v>560</v>
      </c>
    </row>
    <row spans="1:2" r="3">
      <c t="s" r="A3" s="4">
        <v>557</v>
      </c>
      <c t="n" r="B3" s="10">
        <v>2.2</v>
      </c>
    </row>
    <row spans="1:2" r="4">
      <c t="s" r="A4" s="4">
        <v>531</v>
      </c>
      <c t="s" r="B4" s="4">
        <v>5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r="A1" s="1">
        <v>562</v>
      </c>
      <c t="s" r="B1" s="2">
        <v>563</v>
      </c>
    </row>
    <row spans="1:2" r="2">
      <c t="s" r="A2" s="3">
        <v>464</v>
      </c>
    </row>
    <row spans="1:2" r="3">
      <c t="s" r="A3" s="4">
        <v>564</v>
      </c>
      <c t="n" r="B3" s="5">
        <v>11052</v>
      </c>
    </row>
    <row spans="1:2" r="4">
      <c t="s" r="A4" s="4">
        <v>565</v>
      </c>
    </row>
    <row spans="1:2" r="5">
      <c t="s" r="A5" s="3">
        <v>464</v>
      </c>
    </row>
    <row spans="1:2" r="6">
      <c t="s" r="A6" s="4">
        <v>564</v>
      </c>
      <c t="n" r="B6" s="5">
        <v>2463</v>
      </c>
    </row>
    <row spans="1:2" r="7">
      <c t="s" r="A7" s="4">
        <v>566</v>
      </c>
    </row>
    <row spans="1:2" r="8">
      <c t="s" r="A8" s="3">
        <v>464</v>
      </c>
    </row>
    <row spans="1:2" r="9">
      <c t="s" r="A9" s="4">
        <v>564</v>
      </c>
      <c t="n" r="B9" s="5">
        <v>559</v>
      </c>
    </row>
    <row spans="1:2" r="10">
      <c t="s" r="A10" s="4">
        <v>567</v>
      </c>
    </row>
    <row spans="1:2" r="11">
      <c t="s" r="A11" s="3">
        <v>464</v>
      </c>
    </row>
    <row spans="1:2" r="12">
      <c t="s" r="A12" s="4">
        <v>564</v>
      </c>
      <c t="n" r="B12" s="5">
        <v>4637</v>
      </c>
    </row>
    <row spans="1:2" r="13">
      <c t="s" r="A13" s="4">
        <v>568</v>
      </c>
    </row>
    <row spans="1:2" r="14">
      <c t="s" r="A14" s="3">
        <v>464</v>
      </c>
    </row>
    <row spans="1:2" r="15">
      <c t="s" r="A15" s="4">
        <v>564</v>
      </c>
      <c t="n" r="B15" s="5">
        <v>33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69</v>
      </c>
    </row>
    <row spans="1:3" r="3">
      <c t="s" r="A3" s="3">
        <v>102</v>
      </c>
    </row>
    <row spans="1:3" r="4">
      <c t="s" r="A4" s="4">
        <v>88</v>
      </c>
      <c t="n" r="B4" s="7">
        <v>15069</v>
      </c>
      <c t="n" r="C4" s="7">
        <v>13983</v>
      </c>
    </row>
    <row spans="1:3" r="5">
      <c t="s" r="A5" s="3">
        <v>103</v>
      </c>
    </row>
    <row spans="1:3" r="6">
      <c t="s" r="A6" s="4">
        <v>104</v>
      </c>
      <c t="n" r="B6" s="5">
        <v>11977</v>
      </c>
      <c t="n" r="C6" s="5">
        <v>9391</v>
      </c>
    </row>
    <row spans="1:3" r="7">
      <c t="s" r="A7" s="4">
        <v>105</v>
      </c>
      <c t="n" r="B7" s="5">
        <v>-5</v>
      </c>
      <c t="n" r="C7" s="5">
        <v>202</v>
      </c>
    </row>
    <row spans="1:3" r="8">
      <c t="s" r="A8" s="4">
        <v>82</v>
      </c>
      <c t="n" r="B8" s="5">
        <v>-3443</v>
      </c>
      <c t="n" r="C8" s="5">
        <v>0</v>
      </c>
    </row>
    <row spans="1:3" r="9">
      <c t="s" r="A9" s="4">
        <v>106</v>
      </c>
      <c t="n" r="B9" s="5">
        <v>480</v>
      </c>
      <c t="n" r="C9" s="5">
        <v>436</v>
      </c>
    </row>
    <row spans="1:3" r="10">
      <c t="s" r="A10" s="4">
        <v>107</v>
      </c>
      <c t="n" r="B10" s="5">
        <v>7301</v>
      </c>
      <c t="n" r="C10" s="5">
        <v>5449</v>
      </c>
    </row>
    <row spans="1:3" r="11">
      <c t="s" r="A11" s="4">
        <v>108</v>
      </c>
      <c t="n" r="B11" s="5">
        <v>3087</v>
      </c>
      <c t="n" r="C11" s="5">
        <v>3058</v>
      </c>
    </row>
    <row spans="1:3" r="12">
      <c t="s" r="A12" s="4">
        <v>109</v>
      </c>
      <c t="n" r="B12" s="5">
        <v>-3159</v>
      </c>
      <c t="n" r="C12" s="5">
        <v>-3326</v>
      </c>
    </row>
    <row spans="1:3" r="13">
      <c t="s" r="A13" s="4">
        <v>110</v>
      </c>
      <c t="n" r="B13" s="5">
        <v>168</v>
      </c>
      <c t="n" r="C13" s="5">
        <v>250</v>
      </c>
    </row>
    <row spans="1:3" r="14">
      <c t="s" r="A14" s="4">
        <v>111</v>
      </c>
      <c t="n" r="B14" s="5">
        <v>-1717</v>
      </c>
      <c t="n" r="C14" s="5">
        <v>860</v>
      </c>
    </row>
    <row spans="1:3" r="15">
      <c t="s" r="A15" s="3">
        <v>112</v>
      </c>
    </row>
    <row spans="1:3" r="16">
      <c t="s" r="A16" s="4">
        <v>113</v>
      </c>
      <c t="n" r="B16" s="5">
        <v>-27676</v>
      </c>
      <c t="n" r="C16" s="5">
        <v>-24408</v>
      </c>
    </row>
    <row spans="1:3" r="17">
      <c t="s" r="A17" s="4">
        <v>114</v>
      </c>
      <c t="n" r="B17" s="5">
        <v>-9633</v>
      </c>
      <c t="n" r="C17" s="5">
        <v>-335</v>
      </c>
    </row>
    <row spans="1:3" r="18">
      <c t="s" r="A18" s="4">
        <v>28</v>
      </c>
      <c t="n" r="B18" s="5">
        <v>8234</v>
      </c>
      <c t="n" r="C18" s="5">
        <v>2144</v>
      </c>
    </row>
    <row spans="1:3" r="19">
      <c t="s" r="A19" s="4">
        <v>30</v>
      </c>
      <c t="n" r="B19" s="5">
        <v>1507</v>
      </c>
      <c t="n" r="C19" s="5">
        <v>1602</v>
      </c>
    </row>
    <row spans="1:3" r="20">
      <c t="s" r="A20" s="4">
        <v>115</v>
      </c>
      <c t="n" r="B20" s="5">
        <v>353</v>
      </c>
      <c t="n" r="C20" s="5">
        <v>622</v>
      </c>
    </row>
    <row spans="1:3" r="21">
      <c t="s" r="A21" s="4">
        <v>37</v>
      </c>
      <c t="n" r="B21" s="5">
        <v>64</v>
      </c>
      <c t="n" r="C21" s="5">
        <v>228</v>
      </c>
    </row>
    <row spans="1:3" r="22">
      <c t="s" r="A22" s="4">
        <v>40</v>
      </c>
      <c t="n" r="B22" s="5">
        <v>1364</v>
      </c>
      <c t="n" r="C22" s="5">
        <v>2494</v>
      </c>
    </row>
    <row spans="1:3" r="23">
      <c t="s" r="A23" s="4">
        <v>41</v>
      </c>
      <c t="n" r="B23" s="5">
        <v>-1654</v>
      </c>
      <c t="n" r="C23" s="5">
        <v>-3910</v>
      </c>
    </row>
    <row spans="1:3" r="24">
      <c t="s" r="A24" s="4">
        <v>42</v>
      </c>
      <c t="n" r="B24" s="5">
        <v>5752</v>
      </c>
      <c t="n" r="C24" s="5">
        <v>2424</v>
      </c>
    </row>
    <row spans="1:3" r="25">
      <c t="s" r="A25" s="4">
        <v>43</v>
      </c>
      <c t="n" r="B25" s="5">
        <v>-2892</v>
      </c>
      <c t="n" r="C25" s="5">
        <v>2640</v>
      </c>
    </row>
    <row spans="1:3" r="26">
      <c t="s" r="A26" s="4">
        <v>44</v>
      </c>
      <c t="n" r="B26" s="5">
        <v>6008</v>
      </c>
      <c t="n" r="C26" s="5">
        <v>10788</v>
      </c>
    </row>
    <row spans="1:3" r="27">
      <c t="s" r="A27" s="4">
        <v>48</v>
      </c>
      <c t="n" r="B27" s="5">
        <v>-995</v>
      </c>
      <c t="n" r="C27" s="5">
        <v>829</v>
      </c>
    </row>
    <row spans="1:3" r="28">
      <c t="s" r="A28" s="4">
        <v>116</v>
      </c>
      <c t="n" r="B28" s="5">
        <v>10190</v>
      </c>
      <c t="n" r="C28" s="5">
        <v>25421</v>
      </c>
    </row>
    <row spans="1:3" r="29">
      <c t="s" r="A29" s="3">
        <v>117</v>
      </c>
    </row>
    <row spans="1:3" r="30">
      <c t="s" r="A30" s="4">
        <v>118</v>
      </c>
      <c t="n" r="B30" s="5">
        <v>-225</v>
      </c>
      <c t="n" r="C30" s="5">
        <v>-191</v>
      </c>
    </row>
    <row spans="1:3" r="31">
      <c t="s" r="A31" s="4">
        <v>119</v>
      </c>
      <c t="n" r="B31" s="5">
        <v>-6127</v>
      </c>
      <c t="n" r="C31" s="5">
        <v>-5507</v>
      </c>
    </row>
    <row spans="1:3" r="32">
      <c t="s" r="A32" s="4">
        <v>120</v>
      </c>
      <c t="n" r="B32" s="5">
        <v>-3764</v>
      </c>
      <c t="n" r="C32" s="5">
        <v>-7335</v>
      </c>
    </row>
    <row spans="1:3" r="33">
      <c t="s" r="A33" s="4">
        <v>121</v>
      </c>
      <c t="n" r="B33" s="5">
        <v>-23625</v>
      </c>
      <c t="n" r="C33" s="5">
        <v>0</v>
      </c>
    </row>
    <row spans="1:3" r="34">
      <c t="s" r="A34" s="4">
        <v>122</v>
      </c>
      <c t="n" r="B34" s="5">
        <v>-33741</v>
      </c>
      <c t="n" r="C34" s="5">
        <v>-13033</v>
      </c>
    </row>
    <row spans="1:3" r="35">
      <c t="s" r="A35" s="3">
        <v>123</v>
      </c>
    </row>
    <row spans="1:3" r="36">
      <c t="s" r="A36" s="4">
        <v>124</v>
      </c>
      <c t="n" r="B36" s="5">
        <v>9432</v>
      </c>
      <c t="n" r="C36" s="5">
        <v>11813</v>
      </c>
    </row>
    <row spans="1:3" r="37">
      <c t="s" r="A37" s="4">
        <v>125</v>
      </c>
      <c t="n" r="B37" s="5">
        <v>-2046</v>
      </c>
      <c t="n" r="C37" s="5">
        <v>-1729</v>
      </c>
    </row>
    <row spans="1:3" r="38">
      <c t="s" r="A38" s="4">
        <v>126</v>
      </c>
      <c t="n" r="B38" s="5">
        <v>-25021</v>
      </c>
      <c t="n" r="C38" s="5">
        <v>-4069</v>
      </c>
    </row>
    <row spans="1:3" r="39">
      <c t="s" r="A39" s="4">
        <v>109</v>
      </c>
      <c t="n" r="B39" s="5">
        <v>3159</v>
      </c>
      <c t="n" r="C39" s="5">
        <v>3326</v>
      </c>
    </row>
    <row spans="1:3" r="40">
      <c t="s" r="A40" s="4">
        <v>127</v>
      </c>
      <c t="n" r="B40" s="5">
        <v>-14476</v>
      </c>
      <c t="n" r="C40" s="5">
        <v>9341</v>
      </c>
    </row>
    <row spans="1:3" r="41">
      <c t="s" r="A41" s="4">
        <v>128</v>
      </c>
      <c t="n" r="B41" s="5">
        <v>167</v>
      </c>
      <c t="n" r="C41" s="5">
        <v>119</v>
      </c>
    </row>
    <row spans="1:3" r="42">
      <c t="s" r="A42" s="4">
        <v>129</v>
      </c>
      <c t="n" r="B42" s="5">
        <v>-37860</v>
      </c>
      <c t="n" r="C42" s="5">
        <v>21848</v>
      </c>
    </row>
    <row spans="1:3" r="43">
      <c t="s" r="A43" s="4">
        <v>130</v>
      </c>
      <c t="n" r="B43" s="5">
        <v>125888</v>
      </c>
      <c t="n" r="C43" s="5">
        <v>104531</v>
      </c>
    </row>
    <row spans="1:3" r="44">
      <c t="s" r="A44" s="4">
        <v>131</v>
      </c>
      <c t="n" r="B44" s="5">
        <v>88028</v>
      </c>
      <c t="n" r="C44" s="5">
        <v>126379</v>
      </c>
    </row>
    <row spans="1:3" r="45">
      <c t="s" r="A45" s="3">
        <v>132</v>
      </c>
    </row>
    <row spans="1:3" r="46">
      <c t="s" r="A46" s="4">
        <v>133</v>
      </c>
      <c t="n" r="B46" s="5">
        <v>80</v>
      </c>
      <c t="n" r="C46" s="5">
        <v>0</v>
      </c>
    </row>
    <row spans="1:3" r="47">
      <c t="s" r="A47" s="4">
        <v>134</v>
      </c>
      <c t="n" r="B47" s="5">
        <v>3620</v>
      </c>
      <c t="n" r="C47" s="5">
        <v>1723</v>
      </c>
    </row>
    <row spans="1:3" r="48">
      <c t="s" r="A48" s="3">
        <v>135</v>
      </c>
    </row>
    <row spans="1:3" r="49">
      <c t="s" r="A49" s="4">
        <v>136</v>
      </c>
      <c t="n" r="B49" s="5">
        <v>524</v>
      </c>
      <c t="n" r="C49" s="5">
        <v>70</v>
      </c>
    </row>
    <row spans="1:3" r="50">
      <c t="s" r="A50" s="4">
        <v>137</v>
      </c>
      <c t="n" r="B50" s="7">
        <v>9197</v>
      </c>
      <c t="n" r="C50"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s>
  <sheetData>
    <row spans="1:5" r="1">
      <c t="s" r="A1" s="1">
        <v>569</v>
      </c>
      <c t="s" r="B1" s="2">
        <v>68</v>
      </c>
      <c t="s" r="D1" s="2">
        <v>1</v>
      </c>
    </row>
    <row spans="1:5" r="2">
      <c t="s" r="B2" s="2">
        <v>570</v>
      </c>
      <c t="s" r="C2" s="2">
        <v>571</v>
      </c>
      <c t="s" r="D2" s="2">
        <v>572</v>
      </c>
      <c t="s" r="E2" s="2">
        <v>571</v>
      </c>
    </row>
    <row spans="1:5" r="3">
      <c t="s" r="A3" s="3">
        <v>177</v>
      </c>
    </row>
    <row spans="1:5" r="4">
      <c t="s" r="A4" s="4">
        <v>252</v>
      </c>
      <c t="s" r="D4" s="4">
        <v>253</v>
      </c>
    </row>
    <row spans="1:5" r="5">
      <c t="s" r="A5" s="4">
        <v>573</v>
      </c>
      <c t="n" r="D5" s="5">
        <v>2</v>
      </c>
    </row>
    <row spans="1:5" r="6">
      <c t="s" r="A6" s="4">
        <v>574</v>
      </c>
      <c t="n" r="D6" s="5">
        <v>2</v>
      </c>
    </row>
    <row spans="1:5" r="7">
      <c t="s" r="A7" s="4">
        <v>575</v>
      </c>
      <c t="n" r="B7" s="5">
        <v>0</v>
      </c>
      <c t="n" r="C7" s="5">
        <v>0</v>
      </c>
      <c t="n" r="D7" s="5">
        <v>0</v>
      </c>
      <c t="n" r="E7" s="5">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68</v>
      </c>
      <c t="s" r="D1" s="2">
        <v>1</v>
      </c>
    </row>
    <row spans="1:5" r="2">
      <c t="s" r="B2" s="2">
        <v>2</v>
      </c>
      <c t="s" r="C2" s="2">
        <v>69</v>
      </c>
      <c t="s" r="D2" s="2">
        <v>2</v>
      </c>
      <c t="s" r="E2" s="2">
        <v>69</v>
      </c>
    </row>
    <row spans="1:5" r="3">
      <c t="s" r="A3" s="3">
        <v>577</v>
      </c>
    </row>
    <row spans="1:5" r="4">
      <c t="s" r="A4" s="4">
        <v>578</v>
      </c>
      <c t="n" r="B4" s="7">
        <v>112788</v>
      </c>
      <c t="n" r="C4" s="7">
        <v>105052</v>
      </c>
      <c t="n" r="D4" s="7">
        <v>229009</v>
      </c>
      <c t="n" r="E4" s="7">
        <v>206816</v>
      </c>
    </row>
    <row spans="1:5" r="5">
      <c t="s" r="A5" s="4">
        <v>579</v>
      </c>
      <c t="n" r="B5" s="5">
        <v>55326</v>
      </c>
      <c t="n" r="C5" s="5">
        <v>49012</v>
      </c>
      <c t="n" r="D5" s="5">
        <v>109862</v>
      </c>
      <c t="n" r="E5" s="5">
        <v>96281</v>
      </c>
    </row>
    <row spans="1:5" r="6">
      <c t="s" r="A6" s="4">
        <v>78</v>
      </c>
      <c t="n" r="B6" s="5">
        <v>57462</v>
      </c>
      <c t="n" r="C6" s="5">
        <v>56040</v>
      </c>
      <c t="n" r="D6" s="5">
        <v>119147</v>
      </c>
      <c t="n" r="E6" s="5">
        <v>110535</v>
      </c>
    </row>
    <row spans="1:5" r="7">
      <c t="s" r="A7" s="4">
        <v>580</v>
      </c>
      <c t="n" r="B7" s="5">
        <v>45038</v>
      </c>
      <c t="n" r="C7" s="5">
        <v>43482</v>
      </c>
      <c t="n" r="D7" s="5">
        <v>96344</v>
      </c>
      <c t="n" r="E7" s="5">
        <v>88023</v>
      </c>
    </row>
    <row spans="1:5" r="8">
      <c t="s" r="A8" s="4">
        <v>84</v>
      </c>
      <c t="n" r="B8" s="5">
        <v>12424</v>
      </c>
      <c t="n" r="C8" s="5">
        <v>12558</v>
      </c>
      <c t="n" r="D8" s="5">
        <v>22803</v>
      </c>
      <c t="n" r="E8" s="5">
        <v>22512</v>
      </c>
    </row>
    <row spans="1:5" r="9">
      <c t="s" r="A9" s="4">
        <v>581</v>
      </c>
    </row>
    <row spans="1:5" r="10">
      <c t="s" r="A10" s="3">
        <v>577</v>
      </c>
    </row>
    <row spans="1:5" r="11">
      <c t="s" r="A11" s="4">
        <v>578</v>
      </c>
      <c t="n" r="B11" s="5">
        <v>112788</v>
      </c>
      <c t="n" r="C11" s="5">
        <v>105052</v>
      </c>
      <c t="n" r="D11" s="5">
        <v>229009</v>
      </c>
      <c t="n" r="E11" s="5">
        <v>206816</v>
      </c>
    </row>
    <row spans="1:5" r="12">
      <c t="s" r="A12" s="4">
        <v>579</v>
      </c>
      <c t="n" r="B12" s="5">
        <v>55326</v>
      </c>
      <c t="n" r="C12" s="5">
        <v>49012</v>
      </c>
      <c t="n" r="D12" s="5">
        <v>109862</v>
      </c>
      <c t="n" r="E12" s="5">
        <v>96281</v>
      </c>
    </row>
    <row spans="1:5" r="13">
      <c t="s" r="A13" s="4">
        <v>78</v>
      </c>
      <c t="n" r="B13" s="5">
        <v>57462</v>
      </c>
      <c t="n" r="C13" s="5">
        <v>56040</v>
      </c>
      <c t="n" r="D13" s="5">
        <v>119147</v>
      </c>
      <c t="n" r="E13" s="5">
        <v>110535</v>
      </c>
    </row>
    <row spans="1:5" r="14">
      <c t="s" r="A14" s="4">
        <v>580</v>
      </c>
      <c t="n" r="B14" s="5">
        <v>31888</v>
      </c>
      <c t="n" r="C14" s="5">
        <v>30844</v>
      </c>
      <c t="n" r="D14" s="5">
        <v>66818</v>
      </c>
      <c t="n" r="E14" s="5">
        <v>60597</v>
      </c>
    </row>
    <row spans="1:5" r="15">
      <c t="s" r="A15" s="4">
        <v>84</v>
      </c>
      <c t="n" r="B15" s="5">
        <v>25574</v>
      </c>
      <c t="n" r="C15" s="5">
        <v>25196</v>
      </c>
      <c t="n" r="D15" s="5">
        <v>52329</v>
      </c>
      <c t="n" r="E15" s="5">
        <v>49938</v>
      </c>
    </row>
    <row spans="1:5" r="16">
      <c t="s" r="A16" s="4">
        <v>582</v>
      </c>
    </row>
    <row spans="1:5" r="17">
      <c t="s" r="A17" s="3">
        <v>577</v>
      </c>
    </row>
    <row spans="1:5" r="18">
      <c t="s" r="A18" s="4">
        <v>578</v>
      </c>
      <c t="n" r="B18" s="5">
        <v>88701</v>
      </c>
      <c t="n" r="C18" s="5">
        <v>84702</v>
      </c>
      <c t="n" r="D18" s="5">
        <v>181480</v>
      </c>
      <c t="n" r="E18" s="5">
        <v>166201</v>
      </c>
    </row>
    <row spans="1:5" r="19">
      <c t="s" r="A19" s="4">
        <v>579</v>
      </c>
      <c t="n" r="B19" s="5">
        <v>39403</v>
      </c>
      <c t="n" r="C19" s="5">
        <v>35992</v>
      </c>
      <c t="n" r="D19" s="5">
        <v>78255</v>
      </c>
      <c t="n" r="E19" s="5">
        <v>70932</v>
      </c>
    </row>
    <row spans="1:5" r="20">
      <c t="s" r="A20" s="4">
        <v>78</v>
      </c>
      <c t="n" r="B20" s="5">
        <v>49298</v>
      </c>
      <c t="n" r="C20" s="5">
        <v>48710</v>
      </c>
      <c t="n" r="D20" s="5">
        <v>103225</v>
      </c>
      <c t="n" r="E20" s="5">
        <v>95269</v>
      </c>
    </row>
    <row spans="1:5" r="21">
      <c t="s" r="A21" s="4">
        <v>580</v>
      </c>
      <c t="n" r="B21" s="5">
        <v>25978</v>
      </c>
      <c t="n" r="C21" s="5">
        <v>26044</v>
      </c>
      <c t="n" r="D21" s="5">
        <v>54567</v>
      </c>
      <c t="n" r="E21" s="5">
        <v>51146</v>
      </c>
    </row>
    <row spans="1:5" r="22">
      <c t="s" r="A22" s="4">
        <v>84</v>
      </c>
      <c t="n" r="B22" s="5">
        <v>23320</v>
      </c>
      <c t="n" r="C22" s="5">
        <v>22666</v>
      </c>
      <c t="n" r="D22" s="5">
        <v>48658</v>
      </c>
      <c t="n" r="E22" s="5">
        <v>44123</v>
      </c>
    </row>
    <row spans="1:5" r="23">
      <c t="s" r="A23" s="4">
        <v>583</v>
      </c>
    </row>
    <row spans="1:5" r="24">
      <c t="s" r="A24" s="3">
        <v>577</v>
      </c>
    </row>
    <row spans="1:5" r="25">
      <c t="s" r="A25" s="4">
        <v>578</v>
      </c>
      <c t="n" r="B25" s="5">
        <v>24087</v>
      </c>
      <c t="n" r="C25" s="5">
        <v>20350</v>
      </c>
      <c t="n" r="D25" s="5">
        <v>47529</v>
      </c>
      <c t="n" r="E25" s="5">
        <v>40615</v>
      </c>
    </row>
    <row spans="1:5" r="26">
      <c t="s" r="A26" s="4">
        <v>579</v>
      </c>
      <c t="n" r="B26" s="5">
        <v>15923</v>
      </c>
      <c t="n" r="C26" s="5">
        <v>13020</v>
      </c>
      <c t="n" r="D26" s="5">
        <v>31607</v>
      </c>
      <c t="n" r="E26" s="5">
        <v>25349</v>
      </c>
    </row>
    <row spans="1:5" r="27">
      <c t="s" r="A27" s="4">
        <v>78</v>
      </c>
      <c t="n" r="B27" s="5">
        <v>8164</v>
      </c>
      <c t="n" r="C27" s="5">
        <v>7330</v>
      </c>
      <c t="n" r="D27" s="5">
        <v>15922</v>
      </c>
      <c t="n" r="E27" s="5">
        <v>15266</v>
      </c>
    </row>
    <row spans="1:5" r="28">
      <c t="s" r="A28" s="4">
        <v>580</v>
      </c>
      <c t="n" r="B28" s="5">
        <v>5910</v>
      </c>
      <c t="n" r="C28" s="5">
        <v>4800</v>
      </c>
      <c t="n" r="D28" s="5">
        <v>12251</v>
      </c>
      <c t="n" r="E28" s="5">
        <v>9451</v>
      </c>
    </row>
    <row spans="1:5" r="29">
      <c t="s" r="A29" s="4">
        <v>84</v>
      </c>
      <c t="n" r="B29" s="5">
        <v>2254</v>
      </c>
      <c t="n" r="C29" s="5">
        <v>2530</v>
      </c>
      <c t="n" r="D29" s="5">
        <v>3671</v>
      </c>
      <c t="n" r="E29" s="5">
        <v>5815</v>
      </c>
    </row>
    <row spans="1:5" r="30">
      <c t="s" r="A30" s="4">
        <v>584</v>
      </c>
    </row>
    <row spans="1:5" r="31">
      <c t="s" r="A31" s="3">
        <v>577</v>
      </c>
    </row>
    <row spans="1:5" r="32">
      <c t="s" r="A32" s="4">
        <v>580</v>
      </c>
      <c t="n" r="B32" s="7">
        <v>13150</v>
      </c>
      <c t="n" r="C32" s="7">
        <v>12638</v>
      </c>
      <c t="n" r="D32" s="7">
        <v>29526</v>
      </c>
      <c t="n" r="E32" s="7">
        <v>274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Net Income Per Share</vt:lpstr>
      <vt:lpstr>Cash and Cash Equivalents and F</vt:lpstr>
      <vt:lpstr>Balance Sheet Components</vt:lpstr>
      <vt:lpstr>Net Investment in Sales-Type Le</vt:lpstr>
      <vt:lpstr>Business Acquisitions</vt:lpstr>
      <vt:lpstr>Goodwill and Intangible Assets</vt:lpstr>
      <vt:lpstr>Deferred Gross Profit</vt:lpstr>
      <vt:lpstr>Commitments</vt:lpstr>
      <vt:lpstr>Contingencies</vt:lpstr>
      <vt:lpstr>Income Taxes</vt:lpstr>
      <vt:lpstr>Stock Repurchases</vt:lpstr>
      <vt:lpstr>Employee Benefits and Share-Bas</vt:lpstr>
      <vt:lpstr>Segment Information</vt:lpstr>
      <vt:lpstr>Organization and Summary of S21</vt:lpstr>
      <vt:lpstr>Net Income Per Share (Tables)</vt:lpstr>
      <vt:lpstr>Cash and Cash Equivalents and23</vt:lpstr>
      <vt:lpstr>Balance Sheet Components (Table</vt:lpstr>
      <vt:lpstr>Net Investment in Sales-Type 25</vt:lpstr>
      <vt:lpstr>Business Acquisitions (Tables)</vt:lpstr>
      <vt:lpstr>Goodwill and Intangible Assets </vt:lpstr>
      <vt:lpstr>Deferred Gross Profit (Tables)</vt:lpstr>
      <vt:lpstr>Commitments (Tables)</vt:lpstr>
      <vt:lpstr>Stock Repurchases (Tables)</vt:lpstr>
      <vt:lpstr>Employee Benefits and Share-B31</vt:lpstr>
      <vt:lpstr>Segment Information (Tables)</vt:lpstr>
      <vt:lpstr>Organization and Summary of S33</vt:lpstr>
      <vt:lpstr>Net Income Per Share - (Basic a</vt:lpstr>
      <vt:lpstr>Cash and Cash Equivalents and35</vt:lpstr>
      <vt:lpstr>Cash and Cash Equivalents and36</vt:lpstr>
      <vt:lpstr>Cash and Cash Equivalents and37</vt:lpstr>
      <vt:lpstr>Balance Sheet Components (Detai</vt:lpstr>
      <vt:lpstr>Net Investment in Sales-Type 39</vt:lpstr>
      <vt:lpstr>Net Investment in Sales-Type 40</vt:lpstr>
      <vt:lpstr>Business Acquisitions - Additio</vt:lpstr>
      <vt:lpstr>Business Acquisitions - Total P</vt:lpstr>
      <vt:lpstr>Business Acquisitions - Pro For</vt:lpstr>
      <vt:lpstr>Goodwill and Intangible Asset44</vt:lpstr>
      <vt:lpstr>Goodwill and Intangible Asset45</vt:lpstr>
      <vt:lpstr>Goodwill and Intangible Asset46</vt:lpstr>
      <vt:lpstr>Goodwill and Intangible Asset47</vt:lpstr>
      <vt:lpstr>Deferred Gross Profit - Additio</vt:lpstr>
      <vt:lpstr>Commitments - Minimum Future Pa</vt:lpstr>
      <vt:lpstr>Contingencies - Additional Info</vt:lpstr>
      <vt:lpstr>Income Taxes (Details)</vt:lpstr>
      <vt:lpstr>Stock Repurchases - Additional </vt:lpstr>
      <vt:lpstr>Employee Benefits and Share-B53</vt:lpstr>
      <vt:lpstr>Employee Benefits and Share-B54</vt:lpstr>
      <vt:lpstr>Employee Benefits and Share-B55</vt:lpstr>
      <vt:lpstr>Employee Benefits and Share-B56</vt:lpstr>
      <vt:lpstr>Employee Benefits and Share-B57</vt:lpstr>
      <vt:lpstr>Employee Benefits and Share-B58</vt:lpstr>
      <vt:lpstr>Employee Benefits and Share-B59</vt:lpstr>
      <vt:lpstr>Segment Information - Additiona</vt:lpstr>
      <vt:lpstr>Segment Information - Financi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3:52Z</dcterms:created>
  <dcterms:modified xmlns:dcterms="http://purl.org/dc/terms/" xmlns:xsi="http://www.w3.org/2001/XMLSchema-instance" xsi:type="dcterms:W3CDTF">2015-08-07T19:13:52Z</dcterms:modified>
  <dc:title xmlns:dc="http://purl.org/dc/elements/1.1/">Untitled</dc:title>
  <dc:description xmlns:dc="http://purl.org/dc/elements/1.1/"/>
  <dc:subject xmlns:dc="http://purl.org/dc/elements/1.1/"/>
  <cp:keywords/>
  <cp:category/>
</cp:coreProperties>
</file>